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Business Combination" sheetId="10" state="visible" r:id="rId10"/>
    <sheet xmlns:r="http://schemas.openxmlformats.org/officeDocument/2006/relationships" name="Note 4 - Fair Value of Financia" sheetId="11" state="visible" r:id="rId11"/>
    <sheet xmlns:r="http://schemas.openxmlformats.org/officeDocument/2006/relationships" name="Note 5 - Balance Sheet Componen" sheetId="12" state="visible" r:id="rId12"/>
    <sheet xmlns:r="http://schemas.openxmlformats.org/officeDocument/2006/relationships" name="Note 6 - Revenue" sheetId="13" state="visible" r:id="rId13"/>
    <sheet xmlns:r="http://schemas.openxmlformats.org/officeDocument/2006/relationships" name="Note 7 - Liabilities Related to" sheetId="14" state="visible" r:id="rId14"/>
    <sheet xmlns:r="http://schemas.openxmlformats.org/officeDocument/2006/relationships" name="Note 8 - Leases" sheetId="15" state="visible" r:id="rId15"/>
    <sheet xmlns:r="http://schemas.openxmlformats.org/officeDocument/2006/relationships" name="Note 9 - Convertible Promissory" sheetId="16" state="visible" r:id="rId16"/>
    <sheet xmlns:r="http://schemas.openxmlformats.org/officeDocument/2006/relationships" name="Note 10 - Secured Promissory No" sheetId="17" state="visible" r:id="rId17"/>
    <sheet xmlns:r="http://schemas.openxmlformats.org/officeDocument/2006/relationships" name="Note 11 - Commitments and Conti" sheetId="18" state="visible" r:id="rId18"/>
    <sheet xmlns:r="http://schemas.openxmlformats.org/officeDocument/2006/relationships" name="Note 12 - Stockholders' Equity" sheetId="19" state="visible" r:id="rId19"/>
    <sheet xmlns:r="http://schemas.openxmlformats.org/officeDocument/2006/relationships" name="Note 13 - Equity Incentive Plan" sheetId="20" state="visible" r:id="rId20"/>
    <sheet xmlns:r="http://schemas.openxmlformats.org/officeDocument/2006/relationships" name="Note 14 - Restructuring Costs" sheetId="21" state="visible" r:id="rId21"/>
    <sheet xmlns:r="http://schemas.openxmlformats.org/officeDocument/2006/relationships" name="Note 15 - Benefit Plan" sheetId="22" state="visible" r:id="rId22"/>
    <sheet xmlns:r="http://schemas.openxmlformats.org/officeDocument/2006/relationships" name="Note 16 - Income Taxes" sheetId="23" state="visible" r:id="rId23"/>
    <sheet xmlns:r="http://schemas.openxmlformats.org/officeDocument/2006/relationships" name="Note 17 - Net Loss Per Share At" sheetId="24" state="visible" r:id="rId24"/>
    <sheet xmlns:r="http://schemas.openxmlformats.org/officeDocument/2006/relationships" name="Note 18 - Quarterly Financial D"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Business Combination (" sheetId="29" state="visible" r:id="rId29"/>
    <sheet xmlns:r="http://schemas.openxmlformats.org/officeDocument/2006/relationships" name="Note 4 - Fair Value of Financ_2" sheetId="30" state="visible" r:id="rId30"/>
    <sheet xmlns:r="http://schemas.openxmlformats.org/officeDocument/2006/relationships" name="Note 5 - Balance Sheet Compon_2" sheetId="31" state="visible" r:id="rId31"/>
    <sheet xmlns:r="http://schemas.openxmlformats.org/officeDocument/2006/relationships" name="Note 7 - Liabilities Related _2" sheetId="32" state="visible" r:id="rId32"/>
    <sheet xmlns:r="http://schemas.openxmlformats.org/officeDocument/2006/relationships" name="Note 8 - Leases (Tables)" sheetId="33" state="visible" r:id="rId33"/>
    <sheet xmlns:r="http://schemas.openxmlformats.org/officeDocument/2006/relationships" name="Note 12 - Stockholders' Equity " sheetId="34" state="visible" r:id="rId34"/>
    <sheet xmlns:r="http://schemas.openxmlformats.org/officeDocument/2006/relationships" name="Note 13 - Equity Incentive Pl_2" sheetId="35" state="visible" r:id="rId35"/>
    <sheet xmlns:r="http://schemas.openxmlformats.org/officeDocument/2006/relationships" name="Note 14 - Restructuring Costs (" sheetId="36" state="visible" r:id="rId36"/>
    <sheet xmlns:r="http://schemas.openxmlformats.org/officeDocument/2006/relationships" name="Note 16 - Income Taxes (Tables)" sheetId="37" state="visible" r:id="rId37"/>
    <sheet xmlns:r="http://schemas.openxmlformats.org/officeDocument/2006/relationships" name="Note 17 - Net Loss Per Share _2" sheetId="38" state="visible" r:id="rId38"/>
    <sheet xmlns:r="http://schemas.openxmlformats.org/officeDocument/2006/relationships" name="Note 18 - Quarterly Financial_2" sheetId="39" state="visible" r:id="rId39"/>
    <sheet xmlns:r="http://schemas.openxmlformats.org/officeDocument/2006/relationships" name="Note 1 - Organization and Bas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3 - Business Combination_2" sheetId="43" state="visible" r:id="rId43"/>
    <sheet xmlns:r="http://schemas.openxmlformats.org/officeDocument/2006/relationships" name="Note 3 - Business Combination -" sheetId="44" state="visible" r:id="rId44"/>
    <sheet xmlns:r="http://schemas.openxmlformats.org/officeDocument/2006/relationships" name="Note 3 - Business Combination_3" sheetId="45" state="visible" r:id="rId45"/>
    <sheet xmlns:r="http://schemas.openxmlformats.org/officeDocument/2006/relationships" name="Note 4 - Fair Value of Financ_3" sheetId="46" state="visible" r:id="rId46"/>
    <sheet xmlns:r="http://schemas.openxmlformats.org/officeDocument/2006/relationships" name="Note 4 - Fair Value of Financ_4" sheetId="47" state="visible" r:id="rId47"/>
    <sheet xmlns:r="http://schemas.openxmlformats.org/officeDocument/2006/relationships" name="Note 5 - Balance Sheet Compon_3" sheetId="48" state="visible" r:id="rId48"/>
    <sheet xmlns:r="http://schemas.openxmlformats.org/officeDocument/2006/relationships" name="Note 5 - Balance Sheet Compon_4" sheetId="49" state="visible" r:id="rId49"/>
    <sheet xmlns:r="http://schemas.openxmlformats.org/officeDocument/2006/relationships" name="Note 5 - Balance Sheet Compon_5" sheetId="50" state="visible" r:id="rId50"/>
    <sheet xmlns:r="http://schemas.openxmlformats.org/officeDocument/2006/relationships" name="Note 5 - Balance Sheet Compon_6" sheetId="51" state="visible" r:id="rId51"/>
    <sheet xmlns:r="http://schemas.openxmlformats.org/officeDocument/2006/relationships" name="Note 5 - Balance Sheet Compon_7" sheetId="52" state="visible" r:id="rId52"/>
    <sheet xmlns:r="http://schemas.openxmlformats.org/officeDocument/2006/relationships" name="Note 5 - Balance Sheet Compon_8" sheetId="53" state="visible" r:id="rId53"/>
    <sheet xmlns:r="http://schemas.openxmlformats.org/officeDocument/2006/relationships" name="Note 5 - Balance Sheet Compon_9" sheetId="54" state="visible" r:id="rId54"/>
    <sheet xmlns:r="http://schemas.openxmlformats.org/officeDocument/2006/relationships" name="Note 5 - Balance Sheet Compo_10" sheetId="55" state="visible" r:id="rId55"/>
    <sheet xmlns:r="http://schemas.openxmlformats.org/officeDocument/2006/relationships" name="Note 6 - Revenue 1 (Details Tex" sheetId="56" state="visible" r:id="rId56"/>
    <sheet xmlns:r="http://schemas.openxmlformats.org/officeDocument/2006/relationships" name="Note 6 - Revenue 2 (Details Tex" sheetId="57" state="visible" r:id="rId57"/>
    <sheet xmlns:r="http://schemas.openxmlformats.org/officeDocument/2006/relationships" name="Note 7 - Liabilities Related _3" sheetId="58" state="visible" r:id="rId58"/>
    <sheet xmlns:r="http://schemas.openxmlformats.org/officeDocument/2006/relationships" name="Note 7 - Liabilities Related _4" sheetId="59" state="visible" r:id="rId59"/>
    <sheet xmlns:r="http://schemas.openxmlformats.org/officeDocument/2006/relationships" name="Note 8 - Leases (Details Textua" sheetId="60" state="visible" r:id="rId60"/>
    <sheet xmlns:r="http://schemas.openxmlformats.org/officeDocument/2006/relationships" name="Note 8 - Leases - Lease Liabili" sheetId="61" state="visible" r:id="rId61"/>
    <sheet xmlns:r="http://schemas.openxmlformats.org/officeDocument/2006/relationships" name="Note 8 - Leases - Operating Lea" sheetId="62" state="visible" r:id="rId62"/>
    <sheet xmlns:r="http://schemas.openxmlformats.org/officeDocument/2006/relationships" name="Note 8 - Leases - Liabilities R" sheetId="63" state="visible" r:id="rId63"/>
    <sheet xmlns:r="http://schemas.openxmlformats.org/officeDocument/2006/relationships" name="Note 8 - Leases - Minimum Payme" sheetId="64" state="visible" r:id="rId64"/>
    <sheet xmlns:r="http://schemas.openxmlformats.org/officeDocument/2006/relationships" name="Note 9 - Convertible Promisso_2" sheetId="65" state="visible" r:id="rId65"/>
    <sheet xmlns:r="http://schemas.openxmlformats.org/officeDocument/2006/relationships" name="Note 10 - Secured Promissory _2" sheetId="66" state="visible" r:id="rId66"/>
    <sheet xmlns:r="http://schemas.openxmlformats.org/officeDocument/2006/relationships" name="Note 12 - Stockholders' Equit_2" sheetId="67" state="visible" r:id="rId67"/>
    <sheet xmlns:r="http://schemas.openxmlformats.org/officeDocument/2006/relationships" name="Note 12 - Stockholders' Equit_3" sheetId="68" state="visible" r:id="rId68"/>
    <sheet xmlns:r="http://schemas.openxmlformats.org/officeDocument/2006/relationships" name="Note 12 - Stockholders' Equit_4" sheetId="69" state="visible" r:id="rId69"/>
    <sheet xmlns:r="http://schemas.openxmlformats.org/officeDocument/2006/relationships" name="Note 12 - Stockholders' Equit_5" sheetId="70" state="visible" r:id="rId70"/>
    <sheet xmlns:r="http://schemas.openxmlformats.org/officeDocument/2006/relationships" name="Note 13 - Equity Incentive Pl_3" sheetId="71" state="visible" r:id="rId71"/>
    <sheet xmlns:r="http://schemas.openxmlformats.org/officeDocument/2006/relationships" name="Note 13 - Equity Incentive Pl_4" sheetId="72" state="visible" r:id="rId72"/>
    <sheet xmlns:r="http://schemas.openxmlformats.org/officeDocument/2006/relationships" name="Note 13 - Equity Incentive Pl_5" sheetId="73" state="visible" r:id="rId73"/>
    <sheet xmlns:r="http://schemas.openxmlformats.org/officeDocument/2006/relationships" name="Note 13 - Equity Incentive Pl_6" sheetId="74" state="visible" r:id="rId74"/>
    <sheet xmlns:r="http://schemas.openxmlformats.org/officeDocument/2006/relationships" name="Note 14 - Restructuring Costs_2" sheetId="75" state="visible" r:id="rId75"/>
    <sheet xmlns:r="http://schemas.openxmlformats.org/officeDocument/2006/relationships" name="Note 14 - Restructuring Costs -" sheetId="76" state="visible" r:id="rId76"/>
    <sheet xmlns:r="http://schemas.openxmlformats.org/officeDocument/2006/relationships" name="Note 15 - Benefit Plan (Details" sheetId="77" state="visible" r:id="rId77"/>
    <sheet xmlns:r="http://schemas.openxmlformats.org/officeDocument/2006/relationships" name="Note 16 - Income Taxes (Details" sheetId="78" state="visible" r:id="rId78"/>
    <sheet xmlns:r="http://schemas.openxmlformats.org/officeDocument/2006/relationships" name="Note 16 - Income Taxes - Compon" sheetId="79" state="visible" r:id="rId79"/>
    <sheet xmlns:r="http://schemas.openxmlformats.org/officeDocument/2006/relationships" name="Note 16 - Income Taxes - Summar" sheetId="80" state="visible" r:id="rId80"/>
    <sheet xmlns:r="http://schemas.openxmlformats.org/officeDocument/2006/relationships" name="Note 16 - Income Taxes - Reconc" sheetId="81" state="visible" r:id="rId81"/>
    <sheet xmlns:r="http://schemas.openxmlformats.org/officeDocument/2006/relationships" name="Note 16 - Income Taxes - Unreco" sheetId="82" state="visible" r:id="rId82"/>
    <sheet xmlns:r="http://schemas.openxmlformats.org/officeDocument/2006/relationships" name="Note 17 - Net Loss Per Share _3" sheetId="83" state="visible" r:id="rId83"/>
    <sheet xmlns:r="http://schemas.openxmlformats.org/officeDocument/2006/relationships" name="Note 17 - Net Loss Per Share _4" sheetId="84" state="visible" r:id="rId84"/>
    <sheet xmlns:r="http://schemas.openxmlformats.org/officeDocument/2006/relationships" name="Note 17 - Net Loss Per Share _5" sheetId="85" state="visible" r:id="rId85"/>
    <sheet xmlns:r="http://schemas.openxmlformats.org/officeDocument/2006/relationships" name="Note 18 - Quarterly Financial_3" sheetId="86" state="visible" r:id="rId86"/>
    <sheet xmlns:r="http://schemas.openxmlformats.org/officeDocument/2006/relationships" name="Note 19 - Subsequent Events (De" sheetId="87" state="visible" r:id="rId87"/>
  </sheets>
  <definedNames/>
  <calcPr calcId="124519" fullCalcOnLoad="1"/>
</workbook>
</file>

<file path=xl/sharedStrings.xml><?xml version="1.0" encoding="utf-8"?>
<sst xmlns="http://schemas.openxmlformats.org/spreadsheetml/2006/main" uniqueCount="939">
  <si>
    <t>Document And Entity Information - USD ($)</t>
  </si>
  <si>
    <t>12 Months Ended</t>
  </si>
  <si>
    <t>Dec. 31, 2019</t>
  </si>
  <si>
    <t>Mar. 17, 2020</t>
  </si>
  <si>
    <t>Jun. 30, 2019</t>
  </si>
  <si>
    <t>Document Information [Line Items]</t>
  </si>
  <si>
    <t>Entity Registrant Name</t>
  </si>
  <si>
    <t>Vaxart, Inc.</t>
  </si>
  <si>
    <t>Entity Central Index Key</t>
  </si>
  <si>
    <t>0000072444</t>
  </si>
  <si>
    <t>Trading Symbol</t>
  </si>
  <si>
    <t>vxrt</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10 par value</t>
  </si>
  <si>
    <t>Consolidated Balance Sheets - USD ($) $ in Thousands</t>
  </si>
  <si>
    <t>Dec. 31, 2018</t>
  </si>
  <si>
    <t>Current assets:</t>
  </si>
  <si>
    <t>Cash and cash equivalents</t>
  </si>
  <si>
    <t>Accounts receivable</t>
  </si>
  <si>
    <t>Prepaid expenses and other current assets</t>
  </si>
  <si>
    <t>Total current assets</t>
  </si>
  <si>
    <t>Property and equipment, net</t>
  </si>
  <si>
    <t>Right-of-use assets, net</t>
  </si>
  <si>
    <t xml:space="preserve"> </t>
  </si>
  <si>
    <t>Intangible assets, net</t>
  </si>
  <si>
    <t>Other long-term assets</t>
  </si>
  <si>
    <t>Total assets</t>
  </si>
  <si>
    <t>Current liabilities:</t>
  </si>
  <si>
    <t>Accounts payable</t>
  </si>
  <si>
    <t>Current portion of secured promissory note payable to Oxford Finance</t>
  </si>
  <si>
    <t>Current portion of operating lease liability</t>
  </si>
  <si>
    <t>Liability related to the sale of future royalties, current portion</t>
  </si>
  <si>
    <t>Other accrued current liabilities</t>
  </si>
  <si>
    <t>Total current liabilities</t>
  </si>
  <si>
    <t>Operating lease liability, net of current portion</t>
  </si>
  <si>
    <t>Liability related to the sale of future royalties, net of current portion</t>
  </si>
  <si>
    <t>Secured promissory note payable to Oxford Finance, net of current portion</t>
  </si>
  <si>
    <t>Other long-term liabilities</t>
  </si>
  <si>
    <t>Total liabilities</t>
  </si>
  <si>
    <t>Commitments and contingencies (Note 11)</t>
  </si>
  <si>
    <t>Stockholders’ equity:</t>
  </si>
  <si>
    <t>Preferred Stock: $0.10 par value; 5,000,000 shares authorized; none issued and outstanding as of December 31, 2019 or 2018</t>
  </si>
  <si>
    <t>Common Stock: $0.10 par value; 100,000,000 shares authorized; 48,254,994 and 7,141,189 shares issued and outstanding as of December 31, 2019 and 2018, respectively</t>
  </si>
  <si>
    <t>Additional paid-in capital</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Revenue:</t>
  </si>
  <si>
    <t>Revenue from Contract with Customer, Including Assessed Tax</t>
  </si>
  <si>
    <t>Operating expenses:</t>
  </si>
  <si>
    <t>Research and development</t>
  </si>
  <si>
    <t>General and administrative</t>
  </si>
  <si>
    <t>Impairment of intangible assets</t>
  </si>
  <si>
    <t>Costs of exit from leased premises</t>
  </si>
  <si>
    <t>Restructuring costs</t>
  </si>
  <si>
    <t>Total operating expenses</t>
  </si>
  <si>
    <t>Operating loss</t>
  </si>
  <si>
    <t>Other income and (expenses):</t>
  </si>
  <si>
    <t>Bargain purchase gain</t>
  </si>
  <si>
    <t>Interest income</t>
  </si>
  <si>
    <t>Interest expense</t>
  </si>
  <si>
    <t>Non-cash interest expense related to the sale of future royalties</t>
  </si>
  <si>
    <t>Gain (loss) on sale of equipment</t>
  </si>
  <si>
    <t>Loss on revaluation of financial instruments</t>
  </si>
  <si>
    <t>Loss on debt extinguishment</t>
  </si>
  <si>
    <t>Foreign exchange loss, net</t>
  </si>
  <si>
    <t>Total other income and (expenses)</t>
  </si>
  <si>
    <t>Net loss before provision for income taxes</t>
  </si>
  <si>
    <t>Provision for income taxes</t>
  </si>
  <si>
    <t>Net loss</t>
  </si>
  <si>
    <t>Series B and C preferred dividend</t>
  </si>
  <si>
    <t>Net comprehensive loss attributable to common stockholders</t>
  </si>
  <si>
    <t>Net loss per share – basic and diluted (in dollars per share)</t>
  </si>
  <si>
    <t>Shares used to compute net loss per share – basic and diluted (in shares)</t>
  </si>
  <si>
    <t>Customer Service Contracts [Member]</t>
  </si>
  <si>
    <t>Government Contract [Member]</t>
  </si>
  <si>
    <t>Royalty [Member]</t>
  </si>
  <si>
    <t>Non Cash Royalty Revenue [Member]</t>
  </si>
  <si>
    <t>Consolidated Statements of Stockholders' Equity (Deficit) - USD ($) $ in Thousands</t>
  </si>
  <si>
    <t>Placement Agents' Designees [Member]Preferred Stock [Member]</t>
  </si>
  <si>
    <t>Placement Agents' Designees [Member]Common Stock [Member]</t>
  </si>
  <si>
    <t>Placement Agents' Designees [Member]Additional Paid-in Capital [Member]</t>
  </si>
  <si>
    <t>Placement Agents' Designees [Member]Retained Earnings [Member]</t>
  </si>
  <si>
    <t>Placement Agents' Designees [Member]</t>
  </si>
  <si>
    <t>Underwriters' Designees [Member]The April 2019 Offering [Member]Preferred Stock [Member]</t>
  </si>
  <si>
    <t>Underwriters' Designees [Member]The April 2019 Offering [Member]Common Stock [Member]</t>
  </si>
  <si>
    <t>Underwriters' Designees [Member]The April 2019 Offering [Member]Additional Paid-in Capital [Member]</t>
  </si>
  <si>
    <t>Underwriters' Designees [Member]The April 2019 Offering [Member]Retained Earnings [Member]</t>
  </si>
  <si>
    <t>Underwriters' Designees [Member]The April 2019 Offering [Member]</t>
  </si>
  <si>
    <t>Underwriters' Designees [Member]The September 2019 Offering [Member]Preferred Stock [Member]</t>
  </si>
  <si>
    <t>Underwriters' Designees [Member]The September 2019 Offering [Member]Common Stock [Member]</t>
  </si>
  <si>
    <t>Underwriters' Designees [Member]The September 2019 Offering [Member]Additional Paid-in Capital [Member]</t>
  </si>
  <si>
    <t>Underwriters' Designees [Member]The September 2019 Offering [Member]Retained Earnings [Member]</t>
  </si>
  <si>
    <t>Underwriters' Designees [Member]The September 2019 Offering [Member]</t>
  </si>
  <si>
    <t>The April 2019 Offering [Member]Preferred Stock [Member]</t>
  </si>
  <si>
    <t>The April 2019 Offering [Member]Common Stock [Member]</t>
  </si>
  <si>
    <t>The April 2019 Offering [Member]Additional Paid-in Capital [Member]</t>
  </si>
  <si>
    <t>The April 2019 Offering [Member]Retained Earnings [Member]</t>
  </si>
  <si>
    <t>The April 2019 Offering [Member]</t>
  </si>
  <si>
    <t>The September 2019 Offering [Member]Preferred Stock [Member]</t>
  </si>
  <si>
    <t>The September 2019 Offering [Member]Common Stock [Member]</t>
  </si>
  <si>
    <t>The September 2019 Offering [Member]Additional Paid-in Capital [Member]</t>
  </si>
  <si>
    <t>The September 2019 Offering [Member]Retained Earnings [Member]</t>
  </si>
  <si>
    <t>The September 2019 Offering [Member]</t>
  </si>
  <si>
    <t>Preferred Stock [Member]</t>
  </si>
  <si>
    <t>Common Stock [Member]</t>
  </si>
  <si>
    <t>Additional Paid-in Capital [Member]</t>
  </si>
  <si>
    <t>Retained Earnings [Member]</t>
  </si>
  <si>
    <t>Total</t>
  </si>
  <si>
    <t>Balances (in shares) at Dec. 31, 2017</t>
  </si>
  <si>
    <t>Balances at Dec. 31, 2017</t>
  </si>
  <si>
    <t>Issuance of common stock upon conversion of convertible promissory notes, related parties (in shares)</t>
  </si>
  <si>
    <t>Issuance of common stock upon conversion of convertible promissory notes, related parties</t>
  </si>
  <si>
    <t>Issuance of common stock upon conversion of convertible preferred stock (in shares)</t>
  </si>
  <si>
    <t>Issuance of common stock upon conversion of convertible preferred stock</t>
  </si>
  <si>
    <t>Reclassification of warrant to equity</t>
  </si>
  <si>
    <t>Issuance of common stock upon reverse merger (in shares)</t>
  </si>
  <si>
    <t>Issuance of common stock upon reverse merger</t>
  </si>
  <si>
    <t>Issuance of common stock upon exercise of stock options (in shares)</t>
  </si>
  <si>
    <t>Issuance of common stock upon exercise of stock options</t>
  </si>
  <si>
    <t>Stock-based compensation</t>
  </si>
  <si>
    <t>Issuance of common stock warrants</t>
  </si>
  <si>
    <t>Balances (in shares) at Dec. 31, 2018</t>
  </si>
  <si>
    <t>Balances at Dec. 31, 2018</t>
  </si>
  <si>
    <t>Cumulative effect of adoption of new leases standard at Dec. 31, 2018</t>
  </si>
  <si>
    <t>Balances as of January 1, 2019, as adjusted at Dec. 31, 2018</t>
  </si>
  <si>
    <t>Issuance of common stock, net of offering costs (in shares)</t>
  </si>
  <si>
    <t>Issuance of common stock, net of offering costs</t>
  </si>
  <si>
    <t>Issuance of common stock and warrants, net of offering costs (in shares)</t>
  </si>
  <si>
    <t>Issuance of common stock and warrants, net of offering costs</t>
  </si>
  <si>
    <t>Issuance of common stock upon exercise of pre-funded warrants (in shares)</t>
  </si>
  <si>
    <t>Issuance of common stock upon exercise of pre-funded warrants</t>
  </si>
  <si>
    <t>Issuance of common stock upon exercise of common stock warrants (in shares)</t>
  </si>
  <si>
    <t>Issuance of common stock upon exercise of common stock warrants</t>
  </si>
  <si>
    <t>Balances (in shares) at Dec. 31, 2019</t>
  </si>
  <si>
    <t>Balances at Dec. 31, 2019</t>
  </si>
  <si>
    <t>Consolidated Statements of Stockholders' Equity (Deficit) (Parentheticals) $ in Thousands</t>
  </si>
  <si>
    <t>Dec. 31, 2019USD ($)</t>
  </si>
  <si>
    <t>Offering costs from issuance of common stock and warrants</t>
  </si>
  <si>
    <t>Offering costs</t>
  </si>
  <si>
    <t>Consolidated Statements of Cash Flows - USD ($)</t>
  </si>
  <si>
    <t>Cash flows from operating activities:</t>
  </si>
  <si>
    <t>Adjustments to reconcile net loss to net cash used in operating activities:</t>
  </si>
  <si>
    <t>[1]</t>
  </si>
  <si>
    <t>Depreciation and amortization</t>
  </si>
  <si>
    <t>(Gain) loss on sale of equipment</t>
  </si>
  <si>
    <t>Impairment of property and equipment and right-of-use assets</t>
  </si>
  <si>
    <t>Non-cash interest expense</t>
  </si>
  <si>
    <t>Amortization of note discount</t>
  </si>
  <si>
    <t>Non-cash revenue related to the sale of future royalties</t>
  </si>
  <si>
    <t>Change in operating assets and liabilities:</t>
  </si>
  <si>
    <t>Prepaid expenses and other assets</t>
  </si>
  <si>
    <t>Accrued liabilities</t>
  </si>
  <si>
    <t>Net cash used in operating activities</t>
  </si>
  <si>
    <t>Cash flows from investing activities:</t>
  </si>
  <si>
    <t>Purchase of property and equipment</t>
  </si>
  <si>
    <t>Proceeds from sale of equipment</t>
  </si>
  <si>
    <t>Cash acquired in reverse merger</t>
  </si>
  <si>
    <t>Cash paid for fractional shares in merger</t>
  </si>
  <si>
    <t>Purchases of short-term investments</t>
  </si>
  <si>
    <t>Proceeds from maturities of short-term investments</t>
  </si>
  <si>
    <t>Net cash (used in) provided by investing activities</t>
  </si>
  <si>
    <t>Cash flows from financing activities:</t>
  </si>
  <si>
    <t>Net proceeds from issuance of common stock in registered direct offering</t>
  </si>
  <si>
    <t>Exercise of pre-funded warrants</t>
  </si>
  <si>
    <t>Exercise of common stock warrants</t>
  </si>
  <si>
    <t>Repayment of principal on secured promissory note payable to Oxford Finance</t>
  </si>
  <si>
    <t>Repayment of short-term note</t>
  </si>
  <si>
    <t>Proceeds from issuance of common stock upon exercise of stock options</t>
  </si>
  <si>
    <t>Net cash provided by (used in) financing activities</t>
  </si>
  <si>
    <t>Net increase in cash and cash equivalents</t>
  </si>
  <si>
    <t>Cash and cash equivalents at beginning of the period</t>
  </si>
  <si>
    <t>Cash and cash equivalents at end of the period</t>
  </si>
  <si>
    <t>Supplemental disclosure of cash flow information:</t>
  </si>
  <si>
    <t>Interest paid</t>
  </si>
  <si>
    <t>Supplemental disclosure of non-cash investing and financing activity:</t>
  </si>
  <si>
    <t>Issuance of warrants to placement agents’ designees</t>
  </si>
  <si>
    <t>Issuance of warrants to underwriters’ designees</t>
  </si>
  <si>
    <t>Issuance of common stock upon reverse merger, net of cash paid for partial shares</t>
  </si>
  <si>
    <t>Conversion of convertible promissory notes, related parties into common stock upon reverse merger</t>
  </si>
  <si>
    <t>Reclassification of convertible preferred stock warrant liability to equity</t>
  </si>
  <si>
    <t>Operating lease liabilities arising from obtaining right-of-use assets</t>
  </si>
  <si>
    <t>Acquisition of property and equipment included in accounts payable</t>
  </si>
  <si>
    <t>Proceeds due for sale of property and equipment included in prepaid expenses and other current assets</t>
  </si>
  <si>
    <t>Net proceeds from issuance of common stock, pre-funded warrants and common warrants in underwritten offering</t>
  </si>
  <si>
    <t>The bargain purchase gain represents the excess of the fair value of tangible and identified intangible assets acquired, less liabilities assumed, over the purchase price.</t>
  </si>
  <si>
    <t>Note 1 - Organization and Basis of Presentation</t>
  </si>
  <si>
    <t>Notes to Financial Statements</t>
  </si>
  <si>
    <t>Organization, Consolidation and Presentation of Financial Statements Disclosure [Text Block]</t>
  </si>
  <si>
    <t>VAXART, INC. AND SUBSIDIARIES Notes to the Consolidated Financial Statements NOTE 1. General Vaxart Biosciences, Inc. was originally incorporated in California in March 2004, July 2007, On February 13, 2018, 0.22148 Immediately following the completion of the Merger, the Company effected a reverse stock split at a ratio of one eleven Immediately after the Reverse Stock Split there were approximately 7.1 51% 49% 0.0201346 On March 20, 2019, “March 2019 1,200,000 $3.0 $2.5 $320,000. 84,000 March 2019 one $3.125 five March 2019 $100,000 12 On April 11, 2019, “April 2019 925,455 8,165,455 10,454,546 1,363,636 $1.10, $1.00, $0.10. one $0.10, one $1.10, five The total gross proceeds from the April 2019 $9.3 $8.1 December 31, 2019, $0.8 8,165,455 April 2019 Pursuant to the terms of an underwriting agreement, the Company paid the underwriters aggregate commissions and reimbursable costs of $750,000. 636,364 April 2019 one $1.375 five $333,000 12 On September 30, 2019, “September 2019 26,124,828 3,558,161 4,000,000 4,100,000 30,666,667 4,000,000 $0.30, $0.20, $0.10. one $0.10, may one $0.30, five The total gross proceeds from the September 2019 $8.7 $7.7 December 31, 2019, $0.4 4,100,000 September 2019 $0.2 598,067 September 2019 Pursuant to the terms of an underwriting agreement, the Company paid the underwriters aggregate commissions and reimbursable costs of $713,000. 2,115,738 September 2019 one $0.375 five $497,000 12 As a result of the funds received in the March 2019 April 2019 September 2019 14 March 2, 2020 ( “March 2020 19 no The Company’s principal operations are based in South San Francisco, California, and it operates in one</t>
  </si>
  <si>
    <t>Note 2 - Summary of Significant Accounting Policies</t>
  </si>
  <si>
    <t>Significant Accounting Policies [Text Block]</t>
  </si>
  <si>
    <t>NOTE 2. Basis of Presentation Basis of Consolidation Use of Estimates Foreign Currencies no Cash and Cash Equivalents three may Concentration of Credit Risk not The primary focus of the Company’s investment strategy is to preserve capital and meet liquidity requirements. The Company’s investment policy addresses the level of credit exposure by limiting the concentration in any one no Accounts Receivable 6 no December 31, 2019 2018 Property and Equipment The useful lives of the property and equipment are as follows: Laboratory equipment (in years) 5 Office and computer equipment (in years) 3 Leasehold improvements Shorter of remaining lease term or estimated useful life Intangible Assets 5 1.3 11.75 20 not December 31, 2018 ( 5 Impairment of Long-Lived Assets may not December 31, 2018 ( 5 8 December 31, 2019 ( 14 Accrued Clinical and Manufacturing Expenses third not The Company estimates the amount of services provid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it adjusts its accrued estimates. Although the Company does not may third not Leases January 1, 2019, one not not Convertible Preferred Stock Warrant Liability no Revenue Recognition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Revenue from royalties earned as a percentage of sales, including milestone payments based on achieving a specified level of sales, where a license is deemed to be the predominant item to which the royalties relate, is recognized as revenue at the later of (i) when the related sales occur, or (ii) when the performance obligation to which some or all of the royalty has been allocated has been satisfied (or partially satisfied), as required under the sales- and usage-based royalty exception. Revenue from contracts with customers is recognized ratably, based on costs incurred, as the Company provides promised services to its customers in amounts that reflect the consideration that the Company expects to receive for those services. The Company performed research and development work under its cost-plus-fixed-fee contract with HHS BARDA. The Company recognizes revenue under research contracts only when a contract has been executed and the contract price is fixed or determinable. Revenue from the HHS BARDA contract is recognized in the period during which the related costs are incurred and the related services are rendered, provided that the applicable conditions under the contract have been met. Costs of contract revenue are recorded as a component of operating expenses in the consolidated statements of operations and comprehensive loss. Under the cost reimbursable contract with HHS BARDA, the Company is reimbursed for allowable costs, and recognizes revenue as allowable costs are incurred and the fixed fee is earned.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Under the HHS BARDA contract, certain activities must be pre-approved in order for their costs to be deemed allowable direct costs. The HHS BARDA contract provides the U.S. government the ability to terminate the contract for convenience or to terminate for default if the Company fails to meet its obligations as set forth in the statement of work. Payments to the Company under cost reimbursable contracts, such as this contract, are provisional payments subject to adjustment upon annual audit by the government. Management believes that revenue for periods not may Research and Development Costs third Stock-Based Compensation April 1, 2018, April 1, 2018, Net Income (Loss) Per Share Attributable to Common Stockholders Diluted net income (loss) per common share is computed giving effect to all potential dilutive common shares, comprising common stock issuable upon exercise of stock options and warrants. The Company uses the treasury-stock method to compute diluted income (loss) per share with respect to its stock options and warrants. For purposes of this calculation, options and warrants to purchase common stock are considered to be potential common shares and are only included in the calculation of diluted net income per share when their effect is dilutive. In the event of a net loss, the effects of all potentially dilutive shares are excluded from the diluted net loss per share calculation as their inclusion would be antidilutive. Recently Adopted Accounting Pronouncements In February 2016, 2016 02 , Leases (Topic 842 January 1, 2019, 2018 11, Leases (Topic 842 July 2018, 2019 01, Leases (Topic 842 March 2019, not one not The adoption of this standard had a material effect on the Company’s consolidated balance sheets, the most significant effects being the recognition of new right-of-use assets and lease liabilities. The Company recognized lease liabilities of $1,229,000, $783,000 $953,000 $249,000, $111,000 $27,000 The increase in accumulated deficit arose because the right-of-use asset impairment charge that would have been recorded in the three December 31, 2018, 842 no Recent Accounting Pronouncements The Company has reviewed all newly-issued accounting pronouncements and concluded that they either are not no</t>
  </si>
  <si>
    <t>Note 3 - Business Combination</t>
  </si>
  <si>
    <t>Business Combination Disclosure [Text Block]</t>
  </si>
  <si>
    <t>NOTE 3. On February 13, 2018, 1 2 Since the date of the Merger, the results of Aviragen’s operations have been included in the consolidated financial statements. As a result of the acquisition, the Company eliminated the majority of its debt and acquired a significant cash balance in exchange for equity securities. The total purchase price for Aviragen is summarized as follows (in thousands): Common stock $ 31,789 Total $ 31,789 In connection with the Aviragen acquisition, the Company allocated the total purchase consideration to the net assets and liabilities acquired, including identifiable intangible assets, based on their respective fair values at the acquisition date. The following table summarizes the preliminary allocation of the purchase price to the fair value of the respective assets and liabilities acquired, adjustments made since the acquisition date and the final allocation as of December 31, 2018: As of February 13, 2018 2018 Adjustments As of December 31, 2018 (in thousands) Cash and cash equivalents $ 25,525 $ — $ 25,525 Accounts receivable 14,666 — 14,666 Prepaid expenses 446 (10 ) 436 Property and equipment 170 — 170 Intangible assets: Developed technology (1) 22,400 (300 ) 22,100 In-process research and development (2) 1,600 — 1,600 Total assets 64,807 (310 ) 64,497 Accounts payable (3,379 ) 75 (3,304 ) Other current liabilities (6,351 ) (393 ) (6,744 ) Liability related to the sale of future royalties (16,300 ) 400 (15,900 ) Net assets acquired 38,777 (228 ) 38,549 Purchase price (31,789 ) — (31,789 ) Bargain purchase gain (3) $ 6,988 $ (228 ) $ 6,760 ( 1 Developed technology comprises Inavir and Relenza, both influenza vaccines on which the Company is presently receiving royalty revenue, which, based on valuations prepared by an independent third 11.75 1.3 ( 2 In-process research and development (see Note 5 BTA074, third ( 3 The bargain purchase gain represents the excess of the fair value of tangible and identified intangible assets acquired, less liabilities assumed, over the purchase price.</t>
  </si>
  <si>
    <t>Note 4 - Fair Value of Financial Instruments</t>
  </si>
  <si>
    <t>Fair Value Disclosures [Text Block]</t>
  </si>
  <si>
    <t xml:space="preserve">NOTE 4. Fair Value of Financial Instruments Fair value accounting is applied for all financial assets and liabilities and nonfinancial assets and liabilities that are recognized or disclosed at fair value in the financial statements on a recurring basis (at least annually). Financial instruments include cash and cash equivalents, accounts receivable, accounts payable and accrued liabilities that approximate fair value due to their relatively short maturities. Assets and liabilities recorded at fair value on a recurring basis in the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 The three Level 1 Level 2 not Level 3 no The Company’s money market funds are classified within Level 1 3 The Company’s only recurring financial assets that are measured at fair value were $ 15,000 December 31, 2019 2018, no December 31, 2019. 3 December 31, 2018: Convertible Preferred Stock Warrant Liability Total (in thousands) Balance at January 1, 2018 $ 67 $ 67 Issuances — — Revaluation loss included in loss on revaluation of financial instruments 3 3 Settlements (70 ) (70 ) Balance at December 31, 2018 $ — $ — Total losses included in other income and (expenses) attributable to liabilities still held as of December 31, 2018 $ — $ — </t>
  </si>
  <si>
    <t>Note 5 - Balance Sheet Components</t>
  </si>
  <si>
    <t>Supplemental Balance Sheet Disclosures [Text Block]</t>
  </si>
  <si>
    <t xml:space="preserve">NOTE 5. (a) Cash and Cash Equivalents Cash and cash equivalents comprises the following: December 31, 2019 December 31, 2018 (in thousands) Cash at banks $ 13,511 $ 11,441 Restricted cash — 50 Money market funds 15 15 Cash and cash equivalents $ 13,526 $ 11,506 (b) Accounts Receivable Accounts receivable comprises the following: December 31, 2019 December 31, 2018 (in thousands) Royalties receivable $ 3,438 $ 1,776 Customer service contracts – billed 181 — Government contract – billed — 20 Accounts receivable $ 3,619 $ 1,796 (c) Property and Equipment, Net Property and equipment, net consists of the following: December 31, 2019 December 31, 2018 (in thousands) Laboratory equipment $ 537 $ 2,076 Office and computer equipment 132 227 Leasehold improvements — 333 Total property and equipment 669 2,636 Less: accumulated depreciation (459 ) (1,570 ) Property and equipment, net $ 210 $ 1,066 Depreciation expense was $504,000 $476,000 December 31, 2019 2018 one 14 December 31, 2019, $1,152,000 November 2018, 8 September 30, 2018, $106,000 (d) Right-of-Use Assets, Net Right-of-use assets consist of the following: December 31, 2019 (in thousands) Facilities $ 1,985 Office equipment 5 Right-of-use assets, net $ 1,990 The right of use of one 14 December 31, 2019, $120,000 (e) Intangible Assets, Net Intangible assets comprise developed technology, intellectual property and, until it was considered fully impaired, in-process research and development. Intangible assets are carried at cost less accumulated amortization. Amortization is computed using the straight-line method over useful lives ranging from 1.3 11.75 20 December 31, 2019, 9.9 8.0 December 31, 2019 December 31, 2018 (in thousands) Purchased technology $ 22,100 $ 22,100 Intellectual property 80 80 Total cost 22,180 22,180 Less accumulated amortization (5,087 ) (2,767 ) Intangible assets, net $ 17,093 $ 19,413 Intangible asset amortization expense was $2,320,000 $2,727,000 December 31, 2019 2018 2 June 2018, three June 30, 2018, $1.6 3 As of December 31, 2019 Year Ending December 31, Amount 2020 $ 1,732 2021 1,732 2022 1,732 2023 1,731 2024 1,732 Thereafter 8,434 Total $ 17,093 (f) Other Accrued Liabilities Other accrued liabilities consist of the following: December 31, 2019 December 31, 2018 (in thousands) Accrued compensation $ 903 $ 632 Accrued clinical and manufacturing expenses 3,228 75 Accrued professional and consulting services 2 166 Reserve for return of royalties 178 339 Deferred rent and lease loss accrual, current portion — 111 Other 254 195 Total $ 4,565 $ 1,518 </t>
  </si>
  <si>
    <t>Note 6 - Revenue</t>
  </si>
  <si>
    <t>Revenue [Text Block]</t>
  </si>
  <si>
    <t>NOTE 6. Service Contracts with Customers Contract Balances. $181,000 December 31, 2019. $21,000, no December 31, 2018. Remaining Performance Obligations. December 31, 2019, no $2 1 not 1 six not not U.S. Government HHS BARDA Contract In September 2015, May 25 July 18, 2017, June 28, 2018, $14 $1.7 September 30, 2018. $15.7 $1,344,000 December 31, 2018, $20,000 December 31, 2019. December 31, 2019 $20,000 no Billings under the contract are based on approved provisional indirect billing rates, which permit recovery of fringe benefits, overhead and general and administrative expenses. Indirect rates as well as allowable costs are subject to audit by HHS BARDA on an annual basis. Management believes that revenues recognized to date have been recorded in amounts that are expected to be realized upon final audit and settlement. When the final determination of the allowable costs for any year has been made, revenue and billings may three December 31, 2019, $20,000 2018 may not December 31, 2019, Royalty agreements Aviragen entered into a royalty-bearing research and license agreement with GlaxoSmithKline, plc (“GSK”) in 1990 July 2019 2019, 2018, $778,000 $788,000, 7% The Company also generates royalty revenue from the sale of Inavir in Japan, pursuant to a collaboration and license agreement that Aviragen entered into with Daiichi Sankyo Company, Limited (“Daiichi Sankyo”), in 2009. September 2010, 4% December 2029 2019, 2018, $3,668,000 $552,000, 7 $5,030,000 $1,475,000 2019 2018, 5% $435,000 $102,000 December 31, 2019 2018,</t>
  </si>
  <si>
    <t>Note 7 - Liabilities Related to the Sale of Future Royalties</t>
  </si>
  <si>
    <t>Liabilities Related to Sale of Future Royalties [Text Block]</t>
  </si>
  <si>
    <t xml:space="preserve">NOTE 7. Liabilities Related to the Sale of Future Royalties In April 2016, $20.0 first $3.0 15% $1.0 April 1, Under the relevant accounting guidance, due to a limit on the amount of royalties that HCRP can earn under the RIAA, this transaction was accounted for as a liability that is being amortized using the interest method over the life of the arrangement. The Company has no not not The following table shows the activity within the liability account during the year ended December 31, 2019 ( Total liability related to the sale of future royalties, start of year $ 17,741 Non-cash royalty revenue paid to HCRP (3,482 ) Non-cash interest expense recognized 2,073 Total liability related to the sale of future royalties, end of year 16,332 Current portion (2,916 ) Long-term portion $ 13,416 </t>
  </si>
  <si>
    <t>Note 8 - Leases</t>
  </si>
  <si>
    <t>Lessee, Operating Leases [Text Block]</t>
  </si>
  <si>
    <t xml:space="preserve">NOTE 8. The Company has obtained the right of use for office and manufacturing facilities under five one one three one one three one The Company obtained the right of use of real estate located in South San Francisco, California, in June 2015 April 30, 2020, five July 2019, April 30, 2025. December 31, 2019 ( 14 February 2018, February 28, 2021, no November 30, 2018. three two July 31, 2021 one November 30, 2019, no two January 2020 September 2021 one November 22, 2019. As of December 31, 2019, one 10.53% 3.72 The following table summarizes the Company’s undiscounted cash payment obligations for its operating lease liabilities with initial terms of more than twelve December 31, 2019 ( Year Ending December 31, Amount 2020 $ 1,024 2021 620 2022 336 2023 348 2024 360 Thereafter 122 Undiscounted total 2,810 Less: imputed interest (497 ) Present value of future minimum payments 2,313 Current portion of operating lease liability (841 ) Operating lease liability, net of current portion $ 1,472 The Company presently has no no one Certain operating lease agreements for facilities include non-lease costs, such as common area maintenance, which are recorded as variable lease costs. Operating lease expenses for the year ended December 31, 2019, Year Ended December 31, 2019 Lease cost (in thousands) Operating lease cost $ 959 Short-term lease cost 15 Variable lease cost 162 Sublease income (217 ) Total lease cost $ 919 Net cash outflows associated with operating leases totaled $983,000 December 31, 2019. When the Company subleased its facilities located in Alpharetta, Georgia, for less than it is required to pay under the head lease, it recorded a lease loss charge of $253,000 three December 31, 2018, 5 Liabilities related to costs of exit from leased premises are summarized as follows (in thousands): Balance as of January 1, 2018 $ — Costs of exit from leased premises 359 Deferred rent on cease-use date 19 Impairment of property and equipment (106 ) Cash paid, net of receipts (41 ) Accretion charges, included in rent expense 2 Balance as of December 31, 2018 $ 233 Prior to December 31, 2018, $875,000 December 31, 2018. Future minimum payments and sublease income under operating leases as of December 31, 2018, Years Ending December 31, Lease Payments Sublease Income (in thousands) 2019 $ 859 $ 213 2020 411 219 2021 56 38 Thereafter — — Total $ 1,326 $ 470 </t>
  </si>
  <si>
    <t>Note 9 - Convertible Promissory Notes, Related Parties</t>
  </si>
  <si>
    <t>Convertible Promissory Notes, Related Party [Text Block]</t>
  </si>
  <si>
    <t>NOTE 9. On December 10, 2014, December 2014 $18.4 On November 20, 2015, second November December 2015 $11.0 2014. As the holders of the convertible promissory notes each had an equity ownership in the Company, the convertible promissory notes were considered to be a related-party transaction. The convertible promissory notes bore interest at a rate of 8.0% As of December 31, 2017, $35.3 $29.4 $6.3 $0.4 $0.3 December 31, 2018, 43 On February 13, 2018, $35.6 $29.4 $6.6 $0.4 1,571,702 $9.05, $14.2 $21.4</t>
  </si>
  <si>
    <t>Note 10 - Secured Promissory Note Payable to Oxford Finance</t>
  </si>
  <si>
    <t>Secured Promissory Note Payable [Text Block]</t>
  </si>
  <si>
    <t>NOTE 10. On December 22, 2016, $5.0 $5.0 30 6.17%, four first 12 36 In conjunction with the execution of the Loan Agreement, all the holders of convertible promissory notes signed subordination agreements, under which they agreed to subordinate in favor of Oxford Finance all amounts due under their promissory notes and any security interest in the Company’s property. In addition, the holders of the notes agreed that they would not $325,000 In connection with the Loan Agreement, the Company issued a warrant to Oxford Finance to purchase 7,563 $33.11 $134,000 The Warrant provided that if the share price at the next equity financing was less than the Warrant exercise price, then the Warrant would be for the new class of shares, the exercise price would be the new class share price, and the number of shares would be calculated by dividing $250,000 Due to the antidilution protection, following the Merger, the Warrant was amended to allow the holder to purchase 10,914 $22.99 no $70,000 February 13, 2018, 4 The annual effective interest rate of the note, including the accretion of the final payment and the amortization of the debt discount, was approximately 10.5%. $311,000 $526,000 December 31, 2019 2018, $223,000 $356,000 November 4, 2019. $98,000 $2,000</t>
  </si>
  <si>
    <t>Note 11 - Commitments and Contingencies</t>
  </si>
  <si>
    <t>Commitments and Contingencies Disclosure [Text Block]</t>
  </si>
  <si>
    <t xml:space="preserve">NOTE 11. (a) Leases The Company’s lease commitments are detailed in Note 8. (b) Indemnifications In the ordinary course of business, the Company enters into agreements that may may third not may may (c) Litigation From time to time the Company may not may </t>
  </si>
  <si>
    <t>Note 12 - Stockholders' Equity</t>
  </si>
  <si>
    <t>Stockholders' Equity Note Disclosure [Text Block]</t>
  </si>
  <si>
    <t>NOTE 12. (a) Convertible Preferred Stock The Company is authorized to issue 5,000,000 $0.10 may, 5,000,000 one may No no February 13, 2018, three 1 Series C 2013 $20.0 8%. not no February 13, 2018, $7.3 $188,000 2018. February 13, 2018, 696,028 253,851 Series B 2009 2014 $16.0 8%. not no February 13, 2018, $7.6 $151,000 2018. February 13, 2018, 599,259 265,340 Series A 2007 2012 $2.9 No February 13, 2018, 104,065 (b) Common Stock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may no December 31, 2019 no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There are no The Company had shares of common stock reserved for issuance as follows: December 31, 2019 December 31, 2018 Options issued and outstanding 1,811,652 865,163 Available for future grants of equity awards 295,180 223,377 Common stock warrants 43,370,162 10,914 Total 45,476,994 1,099,454 (c) Warrants The Company has the following warrants outstanding as of December 31, 2019, none Securities into which warrants are convertible Warrants outstanding Exercise Price Expiration Date Common Stock 30,068,600 $ 0.30 September 2024 Common Stock 2,115,738 $ 0.375 September 2024 Common Stock 10,454,546 $ 1.10 April 2024 Common Stock 636,364 $ 1.375 April 2024 Common Stock 84,000 $ 3.125 March 2024 Common Stock 10,914 $ 22.99 December 2026 Total 43,370,162 The aggregate fair value at issuance of the warrants issued to the placement agents’ designees at the closing of the March 2019 April 2019 September 2019 1 $100,000, $333,000, $497,000, Offering March 2019 April 2019 September 2019 Aggregate valuation on issuance date $ 100,000 $ 333,000 $ 497,000 Number of warrants issued 84,000 636,364 2,115,738 Exercise price $ 3.125 $ 1.375 $ 0.375 Closing stock price $ 2.08 $ 0.89 $ 0.36 Risk-free interest rate 2.34% 2.31% 1.55% Expected term 5.0 Years 5.0 Years 5.0 Years Expected volatility 80% 83% 83% Dividend yield —% —% —% In the event of a Fundamental Transaction (a transfer of ownership of the Company as defined in the warrant) within the Company’s control, the holders of the unexercised common stock warrants exercisable for $0.30, $0.375 $1.10 not</t>
  </si>
  <si>
    <t>Note 13 - Equity Incentive Plans</t>
  </si>
  <si>
    <t>Share-based Payment Arrangement [Text Block]</t>
  </si>
  <si>
    <t>NOTE 13. Prior to the Merger, Private Vaxart issued equity awards for compensation purposes to employees, directors and consultants under the Company’s 2007 “2007 2007 July 2017 no may 2007 In November 2016, 2016 “2016 2016 2016 2016 ten 2019 “2019 no 2016 On April 23, 2019, 2019 may 2019 may The aggregate number of shares of common stock that may 2019 not 1,600,000 2019 ten may A summary of stock option transactions in each of the two December 31, 2019 Weighted Shares Number of Average Available Options Exercise For Grant Outstanding Price Balance at January 1, 2018 — 304,850 $ 9.50 Assumed on consummation of Merger 291,102 627,106 $ 26.33 Granted (431,100 ) 431,100 $ 5.17 Exercised — (2,013 ) $ 6.49 Forfeited 71,500 (89,903 ) $ 5.90 Canceled 269,148 (405,977 ) $ 34.64 Balance at December 31, 2018 200,650 865,163 $ 8.13 Authorized under 2019 Plan 1,600,000 — $ — Removed from 2016 Plan (223,389 ) — $ — Granted (1,791,030 ) 1,791,030 $ 0.67 Forfeited 483,849 (592,528 ) $ 1.57 Canceled 25,100 (252,013 ) $ 9.25 Balance at December 31, 2019 295,180 1,811,652 $ 2.74 As of December 31, 2019 1,811,652 $2.74, 8.09 $14,000. 582,085 $6.18, 5.38 $3,000. The aggregate intrinsic value represents the total pre-tax value (i.e., the difference between the Company’s stock price and the exercise price) of stock options outstanding as of December 31, 2019 $0.35, The grant date fair value of options vested in the years ended December 31, 2019 2018 $774,000 $332,000, no December 31, 2019 December 31, 2018 The weighted average grant date fair value of options awarded in the years ended December 31, 2019 2018 $0.48 $3.59, Year Ended December 31, 2019 2018 Risk-free interest rate 1.68% 2.31% 2.79% 2.80% Expected term (in years) 5.39 - 10.00 Years 5.84 - 6.05 Years Expected volatility 83% 85% 78% 80% Dividend yield — % — % Total stock-based compensation recognized for options was as follows: Year Ended December 31, 2019 2018 (in thousands) Research and development $ 253 $ 254 General and administrative 374 285 Total stock-based compensation $ 627 $ 539 As of December 31, 2019 $0.7 2.43</t>
  </si>
  <si>
    <t>Note 14 - Restructuring Costs</t>
  </si>
  <si>
    <t>Restructuring and Related Activities Disclosure [Text Block]</t>
  </si>
  <si>
    <t xml:space="preserve">NOTE 14. Restructuring liabilities primarily consist of the estimated future obligations for contract suspension costs and severance and benefits obligations. These restructuring liabilities, all of which are expected to be paid in the year ending December 31, 2020, The Company approved a reduction-in-force during the year ended December 31, 2019, December 31, 2019, no no 2020 not Restructuring liabilities are summarized as follows: Suspension Severance Impairment of Contract Benefits Charges Other Total (in thousands) Balance at January 1, 2019 $ — $ — $ — $ — $ — Period charges 3,223 368 1,272 57 4,920 Settlements — — (1,272 ) — (1,272 ) Balance at December 31, 2019 $ 3,223 $ 368 $ — $ 57 $ 3,648 </t>
  </si>
  <si>
    <t>Note 15 - Benefit Plan</t>
  </si>
  <si>
    <t>Pension and Other Postretirement Benefits Disclosure [Text Block]</t>
  </si>
  <si>
    <t>NOTE 15. The Company provides a tax-qualified employee savings and retirement plan commonly known as a 401 may $19,000 2019, $18,500 2018. 50 may $6,000 Employees direct their contributions, which vest immediately, across a series of mutual funds. In the years ended December 31, 2019 2018, 3% $140,000 $124,000 December 31, 2019 2018, $14,000 $9,000 December 31, 2019 2018,</t>
  </si>
  <si>
    <t>Note 16 - Income Taxes</t>
  </si>
  <si>
    <t>Income Tax Disclosure [Text Block]</t>
  </si>
  <si>
    <t>NOTE 16. The provision for income taxes consists of the following for the years ended December 31, 2019 2018 Year Ended December 31, 2019 2018 (In thousands) Current: Federal $ — $ — State 2 3 Foreign 488 106 Total Current 490 109 Deferred: Federal — — State — — Foreign — — Total Deferred — — Provision for income taxes $ 490 $ 109 The components of the deferred tax assets as of December 31, 2019 2018 December 31, 2019 December 31, 2018 Deferred tax assets: (In thousands) Net operating loss carry-forwards $ 6,924 $ 43,822 Research and development tax credits 1,591 3,357 Capitalized research and development 4,773 2,326 Sale of future royalties 7,486 8,383 Accruals, reserves and other 1,321 714 Total deferred tax assets 22,095 58,602 Valuation allowance (13,365 ) (48,626 ) Deferred tax assets net of valuation allowance 8,730 9,976 Deferred tax liabilities: Intangible assets (8,730 ) (9,976 ) Total deferred tax liabilities (8,730 ) (9,976 ) Net deferred tax assets $ — $ — A reconciliation of the provision for income taxes with the expected provision for income taxes computed by applying the federal statutory income tax rate of 21% December 31, 2019 2018 Year Ended December 31, 2019 2018 U.S. federal taxes at statutory rate 21.0 % 21.0 % State taxes (net of federal benefit) 0.4 0.6 Foreign rate differential (2.6 ) 3.1 Global intangible low-taxed income — (8.8 ) Permanently non-deductible items (3.7 ) (2.5 ) Tax credits 1.7 2.1 Change in valuation allowance 194.2 (20.4 ) Tax attributes write-off due to change in control (208.3 ) — Prior year true-up (0.9 ) — NOL and credit adjustments — (3.8 ) Bargain purchase gain — 8.1 Other (4.5 ) — Provision for income taxes (2.7 )% (0.6 )% The Company’s actual tax expense differed from the statutory federal income tax expense using a tax rate of 21% December 31, 2019 21% December 31, 2018 As of December 31, 2019 2018 $18.0 $92.3 $1.6 $76.9 not 2024 2028 2019 As of December 31, 2019 $10.1 not may not December 31, 2019 no no As of December 31, 2019 2018 $0.1 $3.0 $2.7 $2.3 2039, not Sections 382 383 may February 13, 2018, September 30, 2019, not September 30, 2019, $62,000. 382 383 not The Company is required to reduce its deferred tax assets by a valuation allowance if it is more likely than not not December 31, 2019 2018 $35.3 December 31, 2019 $25.7 December 31, 2018. 2019 September 30, 2019. The Company records unrecognized tax benefits, where appropriate, for all uncertain income tax positions. The Company recorded unrecognized tax benefits for uncertain tax positions of approximately $851,000 December 31, 2019, none A reconciliation of the beginning and ending amount of unrecognized tax benefits is as follows: Year Ended December 31, 2019 2018 (in thousands) Beginning Balance $ 1,582 $ 1,404 Additions based on tax positions related to the current year 159 181 Decreases related to prior years’ tax positions (890 ) (3 ) Ending Balance $ 851 $ 1,582 The Company’s policy is to recognize interest and penalties accrued on any unrecognized tax benefits as a component of income tax expense. During the years ended December 31, 2019 2018 no no twelve The Company files income tax returns in the U.S, Australia, France and the United Kingdom, as well as with various U.S. states. The Company is subject to tax audits in all jurisdictions in which it files income tax returns. Tax audits by their very nature are often complex and can require several years to complete. There are currently no Under the tax statute of limitations applicable to the Internal Revenue Code, the Company and its U.S. subsidiary, either standalone or as part of the consolidated group, is no 2016. no 2015 2014</t>
  </si>
  <si>
    <t>Note 17 - Net Loss Per Share Attributable to Common Stockholders</t>
  </si>
  <si>
    <t>Earnings Per Share [Text Block]</t>
  </si>
  <si>
    <t xml:space="preserve">NOTE 17. The following table presents the calculation of basic and diluted net loss per share (in thousands, except share and per share amounts): Year Ended December 31, 2019 2018 Net loss $ (18,645 ) $ (18,007 ) Series B and C preferred dividend — (339 ) Net loss attributable to common stockholders $ (18,645 ) $ (18,346 ) Shares used to compute net loss per share, basic and diluted 21,569,523 6,316,065 Net loss per share attributable to common stockholders, basic and diluted $ (0.86 ) $ (2.90 ) No The following potentially dilutive securities were excluded from the computation of diluted weighted average shares outstanding because they would have been antidilutive: Year Ended December 31, 2019 2018 Options to purchase common stock 1,583,575 839,396 Warrant to purchase common stock 17,579,945 9,658 Warrant to purchase convertible preferred stock — 891 Series B and C convertible preferred stock outstanding, including cumulative dividends — 213,760 Series A convertible preferred stock outstanding — 12,260 Convertible promissory notes, related party (as converted) — 185,159 Total potentially dilutive securities excluded from denominator of the diluted earnings per share computation 19,163,520 1,261,124 </t>
  </si>
  <si>
    <t>Note 18 - Quarterly Financial Data (Unaudited)</t>
  </si>
  <si>
    <t>Quarterly Financial Information [Text Block]</t>
  </si>
  <si>
    <t>NOTE 18. Selected summarized quarterly financial information for fiscal 2019 2018 Year Ended December 31, 2019 First Second Third Fourth Revenue $ 5,407 $ 85 $ 454 $ 3,916 Operating expenses $ 5,855 $ 5,082 $ 5,168 $ 9,542 Net loss $ (1,339 ) $ (5,637 ) $ (5,260 ) $ (6,409 ) Net loss per share – basic and diluted $ (0.18 ) $ (0.39 ) $ (0.32 ) $ (0.13 ) Year Ended December 31, 2018 First Second Third Fourth Revenue $ 1,503 $ 608 $ 281 $ 1,767 Operating expenses $ 5,418 $ 8,383 $ 6,161 $ 5,953 Net income (loss) $ 2,314 $ (8,871 ) $ (6,548 ) $ (4,902 ) Net income (loss) attributable to common stockholders $ 1,975 $ (8,871 ) $ (6,548 ) $ (4,902 ) Net income (loss) per share – basic $ 0.54 $ (1.24 ) $ (0.92 ) $ (0.69 ) Net income (loss) per share – diluted $ 0.49 $ (1.24 ) $ (0.92 ) $ (0.69 )</t>
  </si>
  <si>
    <t>Note 19 - Subsequent Events</t>
  </si>
  <si>
    <t>Subsequent Events [Text Block]</t>
  </si>
  <si>
    <t>NOTE 19. On March 2, 2020, “March 2020 4,000,000 2,000,000 one $2.50. one $2.50, five 12 The total gross proceeds from the March 2020 $10.0 $9.1 $775,000. 280,000 March 2020 one $3.125 five March 2020 $453,000, $2.34 98%, 0.88%, zero 4.99 Since December 31, 2019, 4,000,000 March 2020 18,472,183 $9.8 On March 17, 2019, 19.</t>
  </si>
  <si>
    <t>Significant Accounting Policies (Policies)</t>
  </si>
  <si>
    <t>Accounting Policies [Abstract]</t>
  </si>
  <si>
    <t>Basis of Accounting, Policy [Policy Text Block]</t>
  </si>
  <si>
    <t>Basis of Presentation</t>
  </si>
  <si>
    <t>Consolidation, Policy [Policy Text Block]</t>
  </si>
  <si>
    <t>Basis of Consolidation</t>
  </si>
  <si>
    <t>Use of Estimates, Policy [Policy Text Block]</t>
  </si>
  <si>
    <t>Use of Estimates</t>
  </si>
  <si>
    <t>Foreign Currency Transactions and Translations Policy [Policy Text Block]</t>
  </si>
  <si>
    <t>Foreign Currencies no</t>
  </si>
  <si>
    <t>Cash and Cash Equivalents, Policy [Policy Text Block]</t>
  </si>
  <si>
    <t xml:space="preserve">Cash and Cash Equivalents three may </t>
  </si>
  <si>
    <t>Concentration Risk, Credit Risk, Policy [Policy Text Block]</t>
  </si>
  <si>
    <t>Concentration of Credit Risk not The primary focus of the Company’s investment strategy is to preserve capital and meet liquidity requirements. The Company’s investment policy addresses the level of credit exposure by limiting the concentration in any one no</t>
  </si>
  <si>
    <t>Receivable [Policy Text Block]</t>
  </si>
  <si>
    <t>Accounts Receivable 6 no December 31, 2019 2018</t>
  </si>
  <si>
    <t>Property, Plant and Equipment, Policy [Policy Text Block]</t>
  </si>
  <si>
    <t xml:space="preserve">Property and Equipment The useful lives of the property and equipment are as follows: Laboratory equipment (in years) 5 Office and computer equipment (in years) 3 Leasehold improvements Shorter of remaining lease term or estimated useful life </t>
  </si>
  <si>
    <t>Goodwill and Intangible Assets, Intangible Assets, Policy [Policy Text Block]</t>
  </si>
  <si>
    <t>Intangible Assets 5 1.3 11.75 20 not December 31, 2018 ( 5</t>
  </si>
  <si>
    <t>Impairment or Disposal of Long-Lived Assets, Policy [Policy Text Block]</t>
  </si>
  <si>
    <t>Impairment of Long-Lived Assets may not December 31, 2018 ( 5 8 December 31, 2019 ( 14</t>
  </si>
  <si>
    <t>Accrued Clinical And Manufacturing Expenses Policy [Policy Text Block]</t>
  </si>
  <si>
    <t>Accrued Clinical and Manufacturing Expenses third not The Company estimates the amount of services provid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it adjusts its accrued estimates. Although the Company does not may third not</t>
  </si>
  <si>
    <t>Lessee, Leases [Policy Text Block]</t>
  </si>
  <si>
    <t>Leases January 1, 2019, one not not</t>
  </si>
  <si>
    <t>Derivatives, Policy [Policy Text Block]</t>
  </si>
  <si>
    <t>Convertible Preferred Stock Warrant Liability no</t>
  </si>
  <si>
    <t>Revenue [Policy Text Block]</t>
  </si>
  <si>
    <t xml:space="preserve">Revenue Recognition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Revenue from royalties earned as a percentage of sales, including milestone payments based on achieving a specified level of sales, where a license is deemed to be the predominant item to which the royalties relate, is recognized as revenue at the later of (i) when the related sales occur, or (ii) when the performance obligation to which some or all of the royalty has been allocated has been satisfied (or partially satisfied), as required under the sales- and usage-based royalty exception. Revenue from contracts with customers is recognized ratably, based on costs incurred, as the Company provides promised services to its customers in amounts that reflect the consideration that the Company expects to receive for those services. The Company performed research and development work under its cost-plus-fixed-fee contract with HHS BARDA. The Company recognizes revenue under research contracts only when a contract has been executed and the contract price is fixed or determinable. Revenue from the HHS BARDA contract is recognized in the period during which the related costs are incurred and the related services are rendered, provided that the applicable conditions under the contract have been met. Costs of contract revenue are recorded as a component of operating expenses in the consolidated statements of operations and comprehensive loss. Under the cost reimbursable contract with HHS BARDA, the Company is reimbursed for allowable costs, and recognizes revenue as allowable costs are incurred and the fixed fee is earned.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Under the HHS BARDA contract, certain activities must be pre-approved in order for their costs to be deemed allowable direct costs. The HHS BARDA contract provides the U.S. government the ability to terminate the contract for convenience or to terminate for default if the Company fails to meet its obligations as set forth in the statement of work. Payments to the Company under cost reimbursable contracts, such as this contract, are provisional payments subject to adjustment upon annual audit by the government. Management believes that revenue for periods not may </t>
  </si>
  <si>
    <t>Research and Development Expense, Policy [Policy Text Block]</t>
  </si>
  <si>
    <t>Research and Development Costs third</t>
  </si>
  <si>
    <t>Share-based Payment Arrangement [Policy Text Block]</t>
  </si>
  <si>
    <t xml:space="preserve">Stock-Based Compensation April 1, 2018, April 1, 2018, </t>
  </si>
  <si>
    <t>Earnings Per Share, Policy [Policy Text Block]</t>
  </si>
  <si>
    <t>Net Income (Loss) Per Share Attributable to Common Stockholders Diluted net income (loss) per common share is computed giving effect to all potential dilutive common shares, comprising common stock issuable upon exercise of stock options and warrants. The Company uses the treasury-stock method to compute diluted income (loss) per share with respect to its stock options and warrants. For purposes of this calculation, options and warrants to purchase common stock are considered to be potential common shares and are only included in the calculation of diluted net income per share when their effect is dilutive. In the event of a net loss, the effects of all potentially dilutive shares are excluded from the diluted net loss per share calculation as their inclusion would be antidilutive.</t>
  </si>
  <si>
    <t>New Accounting Pronouncements, Policy [Policy Text Block]</t>
  </si>
  <si>
    <t>Recently Adopted Accounting Pronouncements In February 2016, 2016 02 , Leases (Topic 842 January 1, 2019, 2018 11, Leases (Topic 842 July 2018, 2019 01, Leases (Topic 842 March 2019, not one not The adoption of this standard had a material effect on the Company’s consolidated balance sheets, the most significant effects being the recognition of new right-of-use assets and lease liabilities. The Company recognized lease liabilities of $1,229,000, $783,000 $953,000 $249,000, $111,000 $27,000 The increase in accumulated deficit arose because the right-of-use asset impairment charge that would have been recorded in the three December 31, 2018, 842 no Recent Accounting Pronouncements The Company has reviewed all newly-issued accounting pronouncements and concluded that they either are not no</t>
  </si>
  <si>
    <t>Note 2 - Summary of Significant Accounting Policies (Tables)</t>
  </si>
  <si>
    <t>Notes Tables</t>
  </si>
  <si>
    <t>Schedule of Property, Plant, and Equipment, Useful Life [Table Text Block]</t>
  </si>
  <si>
    <t xml:space="preserve"> Laboratory equipment (in years) 5 Office and computer equipment (in years) 3 Leasehold improvements Shorter of remaining lease term or estimated useful life </t>
  </si>
  <si>
    <t>Note 3 - Business Combination (Tables)</t>
  </si>
  <si>
    <t>Schedule of Business Acquisitions by Acquisition, Equity Interest Issued or Issuable [Table Text Block]</t>
  </si>
  <si>
    <t xml:space="preserve"> Common stock $ 31,789 Total $ 31,789 </t>
  </si>
  <si>
    <t>Schedule of Recognized Identified Assets Acquired and Liabilities Assumed [Table Text Block]</t>
  </si>
  <si>
    <t xml:space="preserve"> As of February 13, 2018 2018 Adjustments As of December 31, 2018 (in thousands) Cash and cash equivalents $ 25,525 $ — $ 25,525 Accounts receivable 14,666 — 14,666 Prepaid expenses 446 (10 ) 436 Property and equipment 170 — 170 Intangible assets: Developed technology (1) 22,400 (300 ) 22,100 In-process research and development (2) 1,600 — 1,600 Total assets 64,807 (310 ) 64,497 Accounts payable (3,379 ) 75 (3,304 ) Other current liabilities (6,351 ) (393 ) (6,744 ) Liability related to the sale of future royalties (16,300 ) 400 (15,900 ) Net assets acquired 38,777 (228 ) 38,549 Purchase price (31,789 ) — (31,789 ) Bargain purchase gain (3) $ 6,988 $ (228 ) $ 6,760 </t>
  </si>
  <si>
    <t>Note 4 - Fair Value of Financial Instruments (Tables)</t>
  </si>
  <si>
    <t>Fair Value, Liabilities Measured on Recurring Basis, Unobservable Input Reconciliation [Table Text Block]</t>
  </si>
  <si>
    <t xml:space="preserve"> Convertible Preferred Stock Warrant Liability Total (in thousands) Balance at January 1, 2018 $ 67 $ 67 Issuances — — Revaluation loss included in loss on revaluation of financial instruments 3 3 Settlements (70 ) (70 ) Balance at December 31, 2018 $ — $ — Total losses included in other income and (expenses) attributable to liabilities still held as of December 31, 2018 $ — $ — </t>
  </si>
  <si>
    <t>Note 5 - Balance Sheet Components (Tables)</t>
  </si>
  <si>
    <t>Schedule of Cash and Cash Equivalents [Table Text Block]</t>
  </si>
  <si>
    <t xml:space="preserve"> December 31, 2019 December 31, 2018 (in thousands) Cash at banks $ 13,511 $ 11,441 Restricted cash — 50 Money market funds 15 15 Cash and cash equivalents $ 13,526 $ 11,506 </t>
  </si>
  <si>
    <t>Schedule of Accounts, Notes, Loans and Financing Receivable [Table Text Block]</t>
  </si>
  <si>
    <t xml:space="preserve"> December 31, 2019 December 31, 2018 (in thousands) Royalties receivable $ 3,438 $ 1,776 Customer service contracts – billed 181 — Government contract – billed — 20 Accounts receivable $ 3,619 $ 1,796 </t>
  </si>
  <si>
    <t>Property, Plant and Equipment [Table Text Block]</t>
  </si>
  <si>
    <t xml:space="preserve"> December 31, 2019 December 31, 2018 (in thousands) Laboratory equipment $ 537 $ 2,076 Office and computer equipment 132 227 Leasehold improvements — 333 Total property and equipment 669 2,636 Less: accumulated depreciation (459 ) (1,570 ) Property and equipment, net $ 210 $ 1,066 </t>
  </si>
  <si>
    <t>Lessee, Operating Lease, Right-of-Use Assets [Table Text Block]</t>
  </si>
  <si>
    <t xml:space="preserve"> December 31, 2019 (in thousands) Facilities $ 1,985 Office equipment 5 Right-of-use assets, net $ 1,990 </t>
  </si>
  <si>
    <t>Schedule of Finite-Lived Intangible Assets [Table Text Block]</t>
  </si>
  <si>
    <t xml:space="preserve"> December 31, 2019 December 31, 2018 (in thousands) Purchased technology $ 22,100 $ 22,100 Intellectual property 80 80 Total cost 22,180 22,180 Less accumulated amortization (5,087 ) (2,767 ) Intangible assets, net $ 17,093 $ 19,413 </t>
  </si>
  <si>
    <t>Schedule of Finite-Lived Intangible Assets, Future Amortization Expense [Table Text Block]</t>
  </si>
  <si>
    <t xml:space="preserve"> Year Ending December 31, Amount 2020 $ 1,732 2021 1,732 2022 1,732 2023 1,731 2024 1,732 Thereafter 8,434 Total $ 17,093 </t>
  </si>
  <si>
    <t>Schedule of Accrued Liabilities [Table Text Block]</t>
  </si>
  <si>
    <t xml:space="preserve"> December 31, 2019 December 31, 2018 (in thousands) Accrued compensation $ 903 $ 632 Accrued clinical and manufacturing expenses 3,228 75 Accrued professional and consulting services 2 166 Reserve for return of royalties 178 339 Deferred rent and lease loss accrual, current portion — 111 Other 254 195 Total $ 4,565 $ 1,518 </t>
  </si>
  <si>
    <t>Note 7 - Liabilities Related to the Sale of Future Royalties (Tables)</t>
  </si>
  <si>
    <t>Deferred Revenue, by Arrangement, Disclosure [Table Text Block]</t>
  </si>
  <si>
    <t xml:space="preserve"> Total liability related to the sale of future royalties, start of year $ 17,741 Non-cash royalty revenue paid to HCRP (3,482 ) Non-cash interest expense recognized 2,073 Total liability related to the sale of future royalties, end of year 16,332 Current portion (2,916 ) Long-term portion $ 13,416 </t>
  </si>
  <si>
    <t>Note 8 - Leases (Tables)</t>
  </si>
  <si>
    <t>Lessee, Operating Lease, Liability, Maturity [Table Text Block]</t>
  </si>
  <si>
    <t xml:space="preserve"> Year Ending December 31, Amount 2020 $ 1,024 2021 620 2022 336 2023 348 2024 360 Thereafter 122 Undiscounted total 2,810 Less: imputed interest (497 ) Present value of future minimum payments 2,313 Current portion of operating lease liability (841 ) Operating lease liability, net of current portion $ 1,472 </t>
  </si>
  <si>
    <t>Lease, Cost [Table Text Block]</t>
  </si>
  <si>
    <t xml:space="preserve"> Year Ended December 31, 2019 Lease cost (in thousands) Operating lease cost $ 959 Short-term lease cost 15 Variable lease cost 162 Sublease income (217 ) Total lease cost $ 919 </t>
  </si>
  <si>
    <t>Restructuring and Related Costs [Table Text Block]</t>
  </si>
  <si>
    <t xml:space="preserve"> Balance as of January 1, 2018 $ — Costs of exit from leased premises 359 Deferred rent on cease-use date 19 Impairment of property and equipment (106 ) Cash paid, net of receipts (41 ) Accretion charges, included in rent expense 2 Balance as of December 31, 2018 $ 233 </t>
  </si>
  <si>
    <t>Schedule of Future Minimum Rental Payments for Operating Leases [Table Text Block]</t>
  </si>
  <si>
    <t xml:space="preserve"> Years Ending December 31, Lease Payments Sublease Income (in thousands) 2019 $ 859 $ 213 2020 411 219 2021 56 38 Thereafter — — Total $ 1,326 $ 470 </t>
  </si>
  <si>
    <t>Note 12 - Stockholders' Equity (Tables)</t>
  </si>
  <si>
    <t>Schedule of Common Stock Reserved for Issuance [Table Text Block]</t>
  </si>
  <si>
    <t xml:space="preserve"> December 31, 2019 December 31, 2018 Options issued and outstanding 1,811,652 865,163 Available for future grants of equity awards 295,180 223,377 Common stock warrants 43,370,162 10,914 Total 45,476,994 1,099,454 </t>
  </si>
  <si>
    <t>Schedule of Stockholders' Equity Note, Warrants or Rights [Table Text Block]</t>
  </si>
  <si>
    <t xml:space="preserve"> Securities into which warrants are convertible Warrants outstanding Exercise Price Expiration Date Common Stock 30,068,600 $ 0.30 September 2024 Common Stock 2,115,738 $ 0.375 September 2024 Common Stock 10,454,546 $ 1.10 April 2024 Common Stock 636,364 $ 1.375 April 2024 Common Stock 84,000 $ 3.125 March 2024 Common Stock 10,914 $ 22.99 December 2026 Total 43,370,162 </t>
  </si>
  <si>
    <t>Fair Value of Warrants, Assumptions [Table Text Block]</t>
  </si>
  <si>
    <t xml:space="preserve"> Offering March 2019 April 2019 September 2019 Aggregate valuation on issuance date $ 100,000 $ 333,000 $ 497,000 Number of warrants issued 84,000 636,364 2,115,738 Exercise price $ 3.125 $ 1.375 $ 0.375 Closing stock price $ 2.08 $ 0.89 $ 0.36 Risk-free interest rate 2.34% 2.31% 1.55% Expected term 5.0 Years 5.0 Years 5.0 Years Expected volatility 80% 83% 83% Dividend yield —% —% —%</t>
  </si>
  <si>
    <t>Note 13 - Equity Incentive Plans (Tables)</t>
  </si>
  <si>
    <t>Share-based Payment Arrangement, Option, Activity [Table Text Block]</t>
  </si>
  <si>
    <t xml:space="preserve"> Weighted Shares Number of Average Available Options Exercise For Grant Outstanding Price Balance at January 1, 2018 — 304,850 $ 9.50 Assumed on consummation of Merger 291,102 627,106 $ 26.33 Granted (431,100 ) 431,100 $ 5.17 Exercised — (2,013 ) $ 6.49 Forfeited 71,500 (89,903 ) $ 5.90 Canceled 269,148 (405,977 ) $ 34.64 Balance at December 31, 2018 200,650 865,163 $ 8.13 Authorized under 2019 Plan 1,600,000 — $ — Removed from 2016 Plan (223,389 ) — $ — Granted (1,791,030 ) 1,791,030 $ 0.67 Forfeited 483,849 (592,528 ) $ 1.57 Canceled 25,100 (252,013 ) $ 9.25 Balance at December 31, 2019 295,180 1,811,652 $ 2.74 </t>
  </si>
  <si>
    <t>Schedule of Share-based Payment Award, Stock Options, Valuation Assumptions [Table Text Block]</t>
  </si>
  <si>
    <t xml:space="preserve"> Year Ended December 31, 2019 2018 Risk-free interest rate 1.68% 2.31% 2.79% 2.80% Expected term (in years) 5.39 - 10.00 Years 5.84 - 6.05 Years Expected volatility 83% 85% 78% 80% Dividend yield — % — %</t>
  </si>
  <si>
    <t>Share-based Payment Arrangement, Expensed and Capitalized, Amount [Table Text Block]</t>
  </si>
  <si>
    <t xml:space="preserve"> Year Ended December 31, 2019 2018 (in thousands) Research and development $ 253 $ 254 General and administrative 374 285 Total stock-based compensation $ 627 $ 539 </t>
  </si>
  <si>
    <t>Note 14 - Restructuring Costs (Tables)</t>
  </si>
  <si>
    <t>Schedule of Restructuring Reserve by Type of Cost [Table Text Block]</t>
  </si>
  <si>
    <t xml:space="preserve"> Suspension Severance Impairment of Contract Benefits Charges Other Total (in thousands) Balance at January 1, 2019 $ — $ — $ — $ — $ — Period charges 3,223 368 1,272 57 4,920 Settlements — — (1,272 ) — (1,272 ) Balance at December 31, 2019 $ 3,223 $ 368 $ — $ 57 $ 3,648 </t>
  </si>
  <si>
    <t>Note 16 - Income Taxes (Tables)</t>
  </si>
  <si>
    <t>Schedule of Components of Income Tax Expense (Benefit) [Table Text Block]</t>
  </si>
  <si>
    <t xml:space="preserve"> Year Ended December 31, 2019 2018 (In thousands) Current: Federal $ — $ — State 2 3 Foreign 488 106 Total Current 490 109 Deferred: Federal — — State — — Foreign — — Total Deferred — — Provision for income taxes $ 490 $ 109 </t>
  </si>
  <si>
    <t>Schedule of Deferred Tax Assets and Liabilities [Table Text Block]</t>
  </si>
  <si>
    <t xml:space="preserve"> December 31, 2019 December 31, 2018 Deferred tax assets: (In thousands) Net operating loss carry-forwards $ 6,924 $ 43,822 Research and development tax credits 1,591 3,357 Capitalized research and development 4,773 2,326 Sale of future royalties 7,486 8,383 Accruals, reserves and other 1,321 714 Total deferred tax assets 22,095 58,602 Valuation allowance (13,365 ) (48,626 ) Deferred tax assets net of valuation allowance 8,730 9,976 Deferred tax liabilities: Intangible assets (8,730 ) (9,976 ) Total deferred tax liabilities (8,730 ) (9,976 ) Net deferred tax assets $ — $ — </t>
  </si>
  <si>
    <t>Schedule of Effective Income Tax Rate Reconciliation [Table Text Block]</t>
  </si>
  <si>
    <t xml:space="preserve"> Year Ended December 31, 2019 2018 U.S. federal taxes at statutory rate 21.0 % 21.0 % State taxes (net of federal benefit) 0.4 0.6 Foreign rate differential (2.6 ) 3.1 Global intangible low-taxed income — (8.8 ) Permanently non-deductible items (3.7 ) (2.5 ) Tax credits 1.7 2.1 Change in valuation allowance 194.2 (20.4 ) Tax attributes write-off due to change in control (208.3 ) — Prior year true-up (0.9 ) — NOL and credit adjustments — (3.8 ) Bargain purchase gain — 8.1 Other (4.5 ) — Provision for income taxes (2.7 )% (0.6 )%</t>
  </si>
  <si>
    <t>Schedule of Unrecognized Tax Benefits Roll Forward [Table Text Block]</t>
  </si>
  <si>
    <t xml:space="preserve"> Year Ended December 31, 2019 2018 (in thousands) Beginning Balance $ 1,582 $ 1,404 Additions based on tax positions related to the current year 159 181 Decreases related to prior years’ tax positions (890 ) (3 ) Ending Balance $ 851 $ 1,582 </t>
  </si>
  <si>
    <t>Note 17 - Net Loss Per Share Attributable to Common Stockholders (Tables)</t>
  </si>
  <si>
    <t>Schedule of Earnings Per Share, Basic and Diluted [Table Text Block]</t>
  </si>
  <si>
    <t xml:space="preserve"> Year Ended December 31, 2019 2018 Net loss $ (18,645 ) $ (18,007 ) Series B and C preferred dividend — (339 ) Net loss attributable to common stockholders $ (18,645 ) $ (18,346 ) Shares used to compute net loss per share, basic and diluted 21,569,523 6,316,065 Net loss per share attributable to common stockholders, basic and diluted $ (0.86 ) $ (2.90 )</t>
  </si>
  <si>
    <t>Schedule of Antidilutive Securities Excluded from Computation of Earnings Per Share [Table Text Block]</t>
  </si>
  <si>
    <t xml:space="preserve"> Year Ended December 31, 2019 2018 Options to purchase common stock 1,583,575 839,396 Warrant to purchase common stock 17,579,945 9,658 Warrant to purchase convertible preferred stock — 891 Series B and C convertible preferred stock outstanding, including cumulative dividends — 213,760 Series A convertible preferred stock outstanding — 12,260 Convertible promissory notes, related party (as converted) — 185,159 Total potentially dilutive securities excluded from denominator of the diluted earnings per share computation 19,163,520 1,261,124 </t>
  </si>
  <si>
    <t>Note 18 - Quarterly Financial Data (Unaudited) (Tables)</t>
  </si>
  <si>
    <t>Quarterly Financial Information [Table Text Block]</t>
  </si>
  <si>
    <t xml:space="preserve"> Year Ended December 31, 2019 First Second Third Fourth Revenue $ 5,407 $ 85 $ 454 $ 3,916 Operating expenses $ 5,855 $ 5,082 $ 5,168 $ 9,542 Net loss $ (1,339 ) $ (5,637 ) $ (5,260 ) $ (6,409 ) Net loss per share – basic and diluted $ (0.18 ) $ (0.39 ) $ (0.32 ) $ (0.13 ) Year Ended December 31, 2018 First Second Third Fourth Revenue $ 1,503 $ 608 $ 281 $ 1,767 Operating expenses $ 5,418 $ 8,383 $ 6,161 $ 5,953 Net income (loss) $ 2,314 $ (8,871 ) $ (6,548 ) $ (4,902 ) Net income (loss) attributable to common stockholders $ 1,975 $ (8,871 ) $ (6,548 ) $ (4,902 ) Net income (loss) per share – basic $ 0.54 $ (1.24 ) $ (0.92 ) $ (0.69 ) Net income (loss) per share – diluted $ 0.49 $ (1.24 ) $ (0.92 ) $ (0.69 )</t>
  </si>
  <si>
    <t>Note 1 - Organization and Basis of Presentation (Details Textual)</t>
  </si>
  <si>
    <t>Sep. 30, 2019USD ($)$ / sharesshares</t>
  </si>
  <si>
    <t>Apr. 11, 2019USD ($)$ / sharesshares</t>
  </si>
  <si>
    <t>Mar. 20, 2019USD ($)$ / sharesshares</t>
  </si>
  <si>
    <t>Feb. 13, 2018shares</t>
  </si>
  <si>
    <t>Dec. 31, 2019USD ($)shares</t>
  </si>
  <si>
    <t>Dec. 31, 2018USD ($)</t>
  </si>
  <si>
    <t>Conversion of Stock, Shares Issued</t>
  </si>
  <si>
    <t>Stock Issued During Period, Shares, Reverse Stock Splits</t>
  </si>
  <si>
    <t>Exchange Ratio, Number of Shares Exchanged Per Share</t>
  </si>
  <si>
    <t>Stock Issued During Period, Shares, New Issues</t>
  </si>
  <si>
    <t>Gross Proceeds from Issuance of Common Stock | $</t>
  </si>
  <si>
    <t>Proceeds from Issuance of Common Stock | $</t>
  </si>
  <si>
    <t>Payments of Stock Issuance Costs | $</t>
  </si>
  <si>
    <t>Proceeds from Warrant Exercises | $</t>
  </si>
  <si>
    <t>Class of Warrant or Right, Outstanding</t>
  </si>
  <si>
    <t>Payments for Aggregate Commissions to Underwriters | $</t>
  </si>
  <si>
    <t>Stock Issued During Period, Shares, New Issues, Excluding Shares Sold to Underwriters</t>
  </si>
  <si>
    <t>Shares Issued, Price Per Share | $ / shares</t>
  </si>
  <si>
    <t>Proceeds from Issuance or Sale of Equity, Total | $</t>
  </si>
  <si>
    <t>Net Proceeds from Issuance of Common Stock, Pre-funded Warrants and Common Warrants in Underwritten Offering | $</t>
  </si>
  <si>
    <t>Pre-funded Warrant Price | $ / shares</t>
  </si>
  <si>
    <t>Pre-funded Warrant, Accompanying Warrant, Amount Paid Per Share | $ / shares</t>
  </si>
  <si>
    <t>Warrants in Connection with March 2019 Offering [Member]</t>
  </si>
  <si>
    <t>Class of Warrant or Right, Number of Securities Called by Warrants or Rights</t>
  </si>
  <si>
    <t>Class of Warrant or Right, Number of Securities Called by Each Warrant or Right</t>
  </si>
  <si>
    <t>Class of Warrant or Right, Exercise Price of Warrants or Rights | $ / shares</t>
  </si>
  <si>
    <t>Warrants and Rights Outstanding, Term</t>
  </si>
  <si>
    <t>5 years</t>
  </si>
  <si>
    <t>Warrants and Rights Outstanding | $</t>
  </si>
  <si>
    <t>Warrants in Connection With the April 2019 Offering [Member]</t>
  </si>
  <si>
    <t>Class of Warrant Right, Number of Pre-funded Warrants Issued During Period</t>
  </si>
  <si>
    <t>Warrants in Connection With the April 2019 Offering [Member] | Over-Allotment Option [Member]</t>
  </si>
  <si>
    <t>Pre-funded Warrants [Member]</t>
  </si>
  <si>
    <t>Class of Warrant or Right, Exercised During Period</t>
  </si>
  <si>
    <t>Common Warrants [Member]</t>
  </si>
  <si>
    <t>Underwriter Warrants [Member]</t>
  </si>
  <si>
    <t>Class of Warrant or Right, Issued During Period</t>
  </si>
  <si>
    <t>Class of Warrant or Right, Period to Expiration</t>
  </si>
  <si>
    <t>Class of Warrant or Right, Issued During Period, Fair Value | $</t>
  </si>
  <si>
    <t>Warrants in Connection with the September 2019 Offering [Member]</t>
  </si>
  <si>
    <t>Warrants in Connection with the September 2019 Offering [Member] | Over-Allotment Option [Member]</t>
  </si>
  <si>
    <t>Common Stock Warrants [Member]</t>
  </si>
  <si>
    <t>Underwriter Warrants, September 2019 [Member]</t>
  </si>
  <si>
    <t>Private Vaxart's Stockholders, Warrantholders, and Optionholders [Member]</t>
  </si>
  <si>
    <t>Ownership Percentage</t>
  </si>
  <si>
    <t>51.00%</t>
  </si>
  <si>
    <t>Aviragens Stockholderrs and Optionholders [Member]</t>
  </si>
  <si>
    <t>49.00%</t>
  </si>
  <si>
    <t>Reverse Stock Split [Member]</t>
  </si>
  <si>
    <t>Stockholders' Equity Note, Stock Split, Conversion Ratio</t>
  </si>
  <si>
    <t>Note 2 - Summary of Significant Accounting Policies (Details Textual) - USD ($)</t>
  </si>
  <si>
    <t>Jan. 01, 2019</t>
  </si>
  <si>
    <t>Accounts Receivable, Allowance for Credit Loss, Ending Balance</t>
  </si>
  <si>
    <t>Operating Lease, Liability, Total</t>
  </si>
  <si>
    <t>Operating Lease, Liability, Current</t>
  </si>
  <si>
    <t>Operating Lease, Right-of-Use Asset</t>
  </si>
  <si>
    <t>Deferred Rent Credit, Current</t>
  </si>
  <si>
    <t>Retained Earnings (Accumulated Deficit), Ending Balance</t>
  </si>
  <si>
    <t>Accounting Standards Update 2016-02 [Member]</t>
  </si>
  <si>
    <t>Deferred Rent Credit</t>
  </si>
  <si>
    <t>Minimum [Member]</t>
  </si>
  <si>
    <t>Finite-Lived Intangible Asset, Useful Life</t>
  </si>
  <si>
    <t>1 year 109 days</t>
  </si>
  <si>
    <t>Maximum [Member]</t>
  </si>
  <si>
    <t>11 years 273 days</t>
  </si>
  <si>
    <t>Developed Technology Rights [Member] | Minimum [Member]</t>
  </si>
  <si>
    <t>Developed Technology Rights [Member] | Maximum [Member]</t>
  </si>
  <si>
    <t>Intellectual Property [Member]</t>
  </si>
  <si>
    <t>20 years</t>
  </si>
  <si>
    <t>Note 2 - Summary of Significant Accounting Policies - Estimated Useful Lives (Details)</t>
  </si>
  <si>
    <t>Laboratory Equipment [Member]</t>
  </si>
  <si>
    <t>Laboratory equipment (in years) (Year)</t>
  </si>
  <si>
    <t>Office Equipment [Member]</t>
  </si>
  <si>
    <t>3 years</t>
  </si>
  <si>
    <t>Leasehold Improvements [Member]</t>
  </si>
  <si>
    <t>Leasehold improvements</t>
  </si>
  <si>
    <t>Shorter of remaining lease term or estimated useful life</t>
  </si>
  <si>
    <t>Note 3 - Business Combination (Details Textual)</t>
  </si>
  <si>
    <t>Note 3 - Business Combination - Total Purchase Price for Aviragen (Details) - USD ($) $ in Thousands</t>
  </si>
  <si>
    <t>Feb. 13, 2018</t>
  </si>
  <si>
    <t>Common stock</t>
  </si>
  <si>
    <t>Note 3 - Business Combination - Allocation of the Purchase Price to the Fair Value of the Respective Assets and Liabilities Acquired (Details) - USD ($) $ in Thousands</t>
  </si>
  <si>
    <t>Prepaid expenses</t>
  </si>
  <si>
    <t>Property and equipment</t>
  </si>
  <si>
    <t>Intangible assets:</t>
  </si>
  <si>
    <t>Developed technology (1)</t>
  </si>
  <si>
    <t>In-process research and development (2)</t>
  </si>
  <si>
    <t>[2]</t>
  </si>
  <si>
    <t>Other current liabilities</t>
  </si>
  <si>
    <t>Liability related to the sale of future royalties</t>
  </si>
  <si>
    <t>Net assets acquired</t>
  </si>
  <si>
    <t>Purchase price</t>
  </si>
  <si>
    <t>Bargain purchase gain (3)</t>
  </si>
  <si>
    <t>[3]</t>
  </si>
  <si>
    <t>Previously Reported [Member]</t>
  </si>
  <si>
    <t>Restatement Adjustment [Member]</t>
  </si>
  <si>
    <t>Developed technology comprises Inavir and Relenza, both influenza vaccines on which the Company is presently receiving royalty revenue, which, based on valuations prepared by an independent third party based on estimated discounted cash flows based on probability-weighted future development expenditures and revenue streams provided by the Company's management, are being amortized on a straight-line basis over the estimated periods of future royalties of 11.75 and 1.3 years, respectively.</t>
  </si>
  <si>
    <t>In-process research and development (see Note 5) related to teslexivir, or BTA074, a direct-acting antiviral that, at the time of the Merger, was being actively developed as a treatment for genital warts. The valuation was prepared by an independent third party based on estimated discounted cash flows based on probability-weighted future development expenditures and revenue streams provided by the Company's management.</t>
  </si>
  <si>
    <t>Note 4 - Fair Value of Financial Instruments (Details Textual) - Fair Value, Recurring [Member] - USD ($)</t>
  </si>
  <si>
    <t>Financial Liabilities Fair Value Disclosure, Total</t>
  </si>
  <si>
    <t>Money Market Funds [Member]</t>
  </si>
  <si>
    <t>Cash and Cash Equivalents, Fair Value Disclosure</t>
  </si>
  <si>
    <t>Note 4 - Fair Value of Financial Instruments - a Reconciliation of All Liabilities Measured At Fair Value On a Recurring Basis Using Significant Unobservable Inputs (Level 3) (Details) $ in Thousands</t>
  </si>
  <si>
    <t>Balance at January 1, 2018</t>
  </si>
  <si>
    <t>Issuances</t>
  </si>
  <si>
    <t>Revaluation loss included in loss on revaluation of financial instruments</t>
  </si>
  <si>
    <t>Settlements</t>
  </si>
  <si>
    <t>Balance at December 31, 2018</t>
  </si>
  <si>
    <t>Total losses included in other income and (expenses) attributable to liabilities still held as of December 31, 2018</t>
  </si>
  <si>
    <t>Convertible Preferred Stock Warrant Liability [Member]</t>
  </si>
  <si>
    <t>Note 5 - Balance Sheet Components (Details Textual) - USD ($)</t>
  </si>
  <si>
    <t>3 Months Ended</t>
  </si>
  <si>
    <t>9 Months Ended</t>
  </si>
  <si>
    <t>Jun. 30, 2018</t>
  </si>
  <si>
    <t>Sep. 30, 2018</t>
  </si>
  <si>
    <t>Depreciation, Total</t>
  </si>
  <si>
    <t>Impairment of Property and Equipment</t>
  </si>
  <si>
    <t>Amortization of Intangible Assets, Total</t>
  </si>
  <si>
    <t>Impairment of Intangible Assets, Indefinite-lived (Excluding Goodwill)</t>
  </si>
  <si>
    <t>In Process Research and Development 1 [Member]</t>
  </si>
  <si>
    <t>Finite-Lived Intangible Asset, Remaining Life</t>
  </si>
  <si>
    <t>8 years</t>
  </si>
  <si>
    <t>Developed Technology Rights [Member]</t>
  </si>
  <si>
    <t>9 years 328 days</t>
  </si>
  <si>
    <t>Minimum [Member] | Developed Technology Rights [Member]</t>
  </si>
  <si>
    <t>Maximum [Member] | Developed Technology Rights [Member]</t>
  </si>
  <si>
    <t>Restructuring Charges [Member]</t>
  </si>
  <si>
    <t>Impairment of Right-of-use Asset</t>
  </si>
  <si>
    <t>Restructuring Charges [Member] | CALIFORNIA</t>
  </si>
  <si>
    <t>Asset Impairment Charges, Total</t>
  </si>
  <si>
    <t>Note 5 - Balance Sheet Components - Cash and Cash Equivalents (Details) - USD ($) $ in Thousands</t>
  </si>
  <si>
    <t>Dec. 31, 2017</t>
  </si>
  <si>
    <t>Cash at banks</t>
  </si>
  <si>
    <t>Restricted cash</t>
  </si>
  <si>
    <t>Money market funds</t>
  </si>
  <si>
    <t>Note 5 - Balance Sheet Components - Accounts Receivable, Net of Allowance (Details) - USD ($) $ in Thousands</t>
  </si>
  <si>
    <t>Note 5 - Balance Sheet Components - Property and Equipment, Net (Details) - USD ($) $ in Thousands</t>
  </si>
  <si>
    <t>Property and equipment, gross</t>
  </si>
  <si>
    <t>Less: accumulated depreciation</t>
  </si>
  <si>
    <t>Note 5 - Balance Sheet Components - Right-of-Use Assets, Net (Details) - USD ($) $ in Thousands</t>
  </si>
  <si>
    <t>Facilities [Member]</t>
  </si>
  <si>
    <t>Note 5 - Balance Sheet Components - Intangible assets (Details) - USD ($) $ in Thousands</t>
  </si>
  <si>
    <t>Intangible assets, gross</t>
  </si>
  <si>
    <t>Less accumulated amortization</t>
  </si>
  <si>
    <t>Purchased Technology [Member]</t>
  </si>
  <si>
    <t>Note 5 - Balance Sheet Components - Estimated Future Amortization Expense (Details) $ in Thousands</t>
  </si>
  <si>
    <t>2020</t>
  </si>
  <si>
    <t>2021</t>
  </si>
  <si>
    <t>2022</t>
  </si>
  <si>
    <t>2023</t>
  </si>
  <si>
    <t>2024</t>
  </si>
  <si>
    <t>Thereafter</t>
  </si>
  <si>
    <t>Note 5 - Balance Sheet Components - Accrued liabilities (Details) - USD ($) $ in Thousands</t>
  </si>
  <si>
    <t>Accrued compensation</t>
  </si>
  <si>
    <t>Accrued clinical and manufacturing expenses</t>
  </si>
  <si>
    <t>Accrued professional and consulting services</t>
  </si>
  <si>
    <t>Reserve for return of royalties</t>
  </si>
  <si>
    <t>Deferred rent and lease loss accrual, current portion</t>
  </si>
  <si>
    <t>Other</t>
  </si>
  <si>
    <t>Note 6 - Revenue 1 (Details Textual) - USD ($)</t>
  </si>
  <si>
    <t>37 Months Ended</t>
  </si>
  <si>
    <t>Sep. 30, 2019</t>
  </si>
  <si>
    <t>Mar. 31, 2019</t>
  </si>
  <si>
    <t>Mar. 31, 2018</t>
  </si>
  <si>
    <t>Jun. 28, 2018</t>
  </si>
  <si>
    <t>Sep. 30, 2015</t>
  </si>
  <si>
    <t>Contract with Customer, Asset, Net, Current, Total</t>
  </si>
  <si>
    <t>Contract With Customer, Asset, Revenue Recognized</t>
  </si>
  <si>
    <t>Contract with Customer, Liability, Total</t>
  </si>
  <si>
    <t>Income Tax Expense (Benefit), Total</t>
  </si>
  <si>
    <t>Foreign Tax Authority [Member] | National Tax Agency, Japan [Member]</t>
  </si>
  <si>
    <t>Royalty Withholding Tax</t>
  </si>
  <si>
    <t>5.00%</t>
  </si>
  <si>
    <t>Contract Value</t>
  </si>
  <si>
    <t>Contract Value, Adjustment</t>
  </si>
  <si>
    <t>Revenues, Total</t>
  </si>
  <si>
    <t>Contract with Customer, Asset, Credit Loss Expense (Reversal)</t>
  </si>
  <si>
    <t>Contract with Customer, Asset, Allowance for Credit Loss, Period Increase (Decrease), Total</t>
  </si>
  <si>
    <t>Contract with Customer, Asset, Allowance for Credit Loss, Writeoff</t>
  </si>
  <si>
    <t>Royalty [Member] | GSK Research and License Agreement [Member]</t>
  </si>
  <si>
    <t>Royalty Percentage</t>
  </si>
  <si>
    <t>7.00%</t>
  </si>
  <si>
    <t>Royalty [Member] | Daiichi Sankyo Collaberation and License Agreement [Member]</t>
  </si>
  <si>
    <t>4.00%</t>
  </si>
  <si>
    <t>Non-cash Royalty Revenue, Related to Sale of Future Royalties</t>
  </si>
  <si>
    <t>Note 6 - Revenue 2 (Details Textual) - Revenue, Remaining Performance Obligation, Expected Timing of Satisfaction, Start Date [Axis]: 2020-01-01 - USD ($)</t>
  </si>
  <si>
    <t>Revenue, Remaining Performance Obligation, Amount</t>
  </si>
  <si>
    <t>Revenue, Remaining Performance Obligation, Percentage</t>
  </si>
  <si>
    <t>100.00%</t>
  </si>
  <si>
    <t>Revenue, Remaining Performance Obligation, Expected Timing of Satisfaction, Period</t>
  </si>
  <si>
    <t>1 year</t>
  </si>
  <si>
    <t>Note 7 - Liabilities Related to the Sale of Future Royalties (Details Textual) - HCRP [Member] $ in Millions</t>
  </si>
  <si>
    <t>1 Months Ended</t>
  </si>
  <si>
    <t>Apr. 30, 2016USD ($)</t>
  </si>
  <si>
    <t>Proceeds from Sale of Future Royalties, Net</t>
  </si>
  <si>
    <t>Royalty Interest Due Each Year</t>
  </si>
  <si>
    <t>Royalty Interest, Percentage of Additional Royalties Due Each Year</t>
  </si>
  <si>
    <t>15.00%</t>
  </si>
  <si>
    <t>Royalty Interest, Additional Royalties Due Each Year</t>
  </si>
  <si>
    <t>Note 7 - Liabilities Related to the Sale of Future Royalties - Deferred Revenue Activity (Details) - USD ($) $ in Thousands</t>
  </si>
  <si>
    <t>Current portion</t>
  </si>
  <si>
    <t>Long-term portion</t>
  </si>
  <si>
    <t>HealthCare Royalty Partners III, L.P. [Member] | Royalty Arrangement [Member]</t>
  </si>
  <si>
    <t>Total liability related to the sale of future royalties, start of year</t>
  </si>
  <si>
    <t>Non-cash royalty revenue paid to HCRP</t>
  </si>
  <si>
    <t>Non-cash interest expense recognized</t>
  </si>
  <si>
    <t>Total liability related to the sale of future royalties, end of year</t>
  </si>
  <si>
    <t>Note 8 - Leases (Details Textual) - USD ($)</t>
  </si>
  <si>
    <t>Lessee, Operating Lease, Number of Right-of-Use Leases</t>
  </si>
  <si>
    <t>Lessee, Operating Lease, Number of Right-of-Use Leases, Terminated</t>
  </si>
  <si>
    <t>Lessee, Operating Lease, Number of Right-of-Use Leases, Subleased</t>
  </si>
  <si>
    <t>Lessee, Operating Lease, Number Leases Exceeding One Year</t>
  </si>
  <si>
    <t>Lessee, Operating Lease, Number Leases Exceeding Less than One Year</t>
  </si>
  <si>
    <t>Lessee, Operating Lease, Renewal Term</t>
  </si>
  <si>
    <t>Operating Lease, Weighted Average Discount Rate, Percent</t>
  </si>
  <si>
    <t>10.53%</t>
  </si>
  <si>
    <t>Operating Lease, Weighted Average Remaining Lease Term</t>
  </si>
  <si>
    <t>3 years 262 days</t>
  </si>
  <si>
    <t>Lessee, Finance Lease, Number of Leases</t>
  </si>
  <si>
    <t>Short-term Lease Commitment, Amount</t>
  </si>
  <si>
    <t>Operating Lease, Payments</t>
  </si>
  <si>
    <t>Operating Lease, Impairment Loss</t>
  </si>
  <si>
    <t>Note 8 - Leases - Lease Liabilities Payment Obligations (Details) - USD ($) $ in Thousands</t>
  </si>
  <si>
    <t>Undiscounted total</t>
  </si>
  <si>
    <t>Less: imputed interest</t>
  </si>
  <si>
    <t>Present value of future minimum payments</t>
  </si>
  <si>
    <t>Note 8 - Leases - Operating Lease Expenses (Details) $ in Thousands</t>
  </si>
  <si>
    <t>Operating lease cost</t>
  </si>
  <si>
    <t>Short-term lease cost</t>
  </si>
  <si>
    <t>Variable lease cost</t>
  </si>
  <si>
    <t>Sublease income</t>
  </si>
  <si>
    <t>Total lease cost</t>
  </si>
  <si>
    <t>Note 8 - Leases - Liabilities Related to Costs of Exit From Leased Premises (Details) - USD ($) $ in Thousands</t>
  </si>
  <si>
    <t>Balance as of January 1, 2018</t>
  </si>
  <si>
    <t>Deferred rent on cease-use date</t>
  </si>
  <si>
    <t>Impairment of property and equipment</t>
  </si>
  <si>
    <t>Cash paid, net of receipts</t>
  </si>
  <si>
    <t>Accretion charges, included in rent expense</t>
  </si>
  <si>
    <t>Balance as of December 31, 2018</t>
  </si>
  <si>
    <t>Note 8 - Leases - Minimum Payments and Sublease Income Under ASC 840 (Details) $ in Thousands</t>
  </si>
  <si>
    <t>2019, lease payments</t>
  </si>
  <si>
    <t>2019, sublease income</t>
  </si>
  <si>
    <t>2020, lease payments</t>
  </si>
  <si>
    <t>2020, sublease income</t>
  </si>
  <si>
    <t>2021, lease payments</t>
  </si>
  <si>
    <t>2021, sublease income</t>
  </si>
  <si>
    <t>Thereafter, lease payments</t>
  </si>
  <si>
    <t>Thereafter, sublease income</t>
  </si>
  <si>
    <t>Total, lease payments</t>
  </si>
  <si>
    <t>Total, sublease income</t>
  </si>
  <si>
    <t>Note 9 - Convertible Promissory Notes, Related Parties (Details Textual) - USD ($) $ / shares in Units, $ in Thousands</t>
  </si>
  <si>
    <t>Dec. 10, 2014</t>
  </si>
  <si>
    <t>Dec. 31, 2015</t>
  </si>
  <si>
    <t>Interest Expense, Total</t>
  </si>
  <si>
    <t>Debt Conversion, Converted Instrument, Amount</t>
  </si>
  <si>
    <t>Other Ownership Interests, Contributed Capital</t>
  </si>
  <si>
    <t>Convertible Promissory Notes Issued in 2014 and 2015 [Member]</t>
  </si>
  <si>
    <t>Debt Instrument, Interest Rate, Stated Percentage</t>
  </si>
  <si>
    <t>8.00%</t>
  </si>
  <si>
    <t>Long-term Debt, Gross</t>
  </si>
  <si>
    <t>Debt Instrument, Principal Amount</t>
  </si>
  <si>
    <t>Debt Instrument, Interest Amount</t>
  </si>
  <si>
    <t>Debt Instrument, Unamortized Discount, Total</t>
  </si>
  <si>
    <t>Debt Conversion, Converted Instrument, Shares Issued</t>
  </si>
  <si>
    <t>Debt Instrument, Convertible, Conversion Price</t>
  </si>
  <si>
    <t>Note Purchase Agreement [Member]</t>
  </si>
  <si>
    <t>Proceeds from Convertible Debt</t>
  </si>
  <si>
    <t>Second Note Purchase Agreement [Member]</t>
  </si>
  <si>
    <t>Note 10 - Secured Promissory Note Payable to Oxford Finance (Details Textual) - USD ($)</t>
  </si>
  <si>
    <t>Nov. 04, 2019</t>
  </si>
  <si>
    <t>Dec. 22, 2016</t>
  </si>
  <si>
    <t>Amortization of Debt Issuance Costs</t>
  </si>
  <si>
    <t>Legal Fees</t>
  </si>
  <si>
    <t>Warrants in Connection with Loan Agreement [Member]</t>
  </si>
  <si>
    <t>Class of Warrant or Right, Exercise Price of Warrants or Rights</t>
  </si>
  <si>
    <t>Warrants Not Settleable in Cash, Fair Value Disclosure</t>
  </si>
  <si>
    <t>Loan Agreement [Member] | Oxford Finance [Member]</t>
  </si>
  <si>
    <t>Debt Instrument, Term</t>
  </si>
  <si>
    <t>4 years</t>
  </si>
  <si>
    <t>Debt Instrument, Periodic Payment Terms, Balloon Payment to be Paid</t>
  </si>
  <si>
    <t>Debt Instrument, Interest Rate, Effective Percentage</t>
  </si>
  <si>
    <t>10.50%</t>
  </si>
  <si>
    <t>Interest Expense, Debt, Total</t>
  </si>
  <si>
    <t>Interest Paid, Including Capitalized Interest, Operating and Investing Activities, Total</t>
  </si>
  <si>
    <t>Loan Agreement [Member] | Oxford Finance [Member] | London Interbank Offered Rate (LIBOR) [Member]</t>
  </si>
  <si>
    <t>Debt Instrument, Basis Spread on Variable Rate</t>
  </si>
  <si>
    <t>6.17%</t>
  </si>
  <si>
    <t>Note 12 - Stockholders' Equity (Details Textual)</t>
  </si>
  <si>
    <t>Feb. 13, 2018USD ($)shares</t>
  </si>
  <si>
    <t>Dec. 31, 2019USD ($)$ / sharesshares</t>
  </si>
  <si>
    <t>Dec. 31, 2013USD ($)</t>
  </si>
  <si>
    <t>Dec. 31, 2014USD ($)</t>
  </si>
  <si>
    <t>Dec. 31, 2012USD ($)</t>
  </si>
  <si>
    <t>Sep. 30, 2019USD ($)</t>
  </si>
  <si>
    <t>Apr. 11, 2019USD ($)</t>
  </si>
  <si>
    <t>Mar. 20, 2019USD ($)</t>
  </si>
  <si>
    <t>Dec. 31, 2018$ / sharesshares</t>
  </si>
  <si>
    <t>Preferred Stock, Shares Authorized | shares</t>
  </si>
  <si>
    <t>Preferred Stock, Par or Stated Value Per Share | $ / shares</t>
  </si>
  <si>
    <t>Preferred Stock, Shares Outstanding, Ending Balance | shares</t>
  </si>
  <si>
    <t>Conversion of Stock, Shares Issued | shares</t>
  </si>
  <si>
    <t>Common Stock, Number of Votes Per Share</t>
  </si>
  <si>
    <t>Dividends, Common Stock, Total</t>
  </si>
  <si>
    <t>Warrants and Rights Outstanding</t>
  </si>
  <si>
    <t>Second Set of Warrants Expiring September 2024 [Member]</t>
  </si>
  <si>
    <t>Warrant Exercise Price to be Entitled to Receive Cash Consideration, Fundamental Transaction | $ / shares</t>
  </si>
  <si>
    <t>Third Set of Warrants Expiring September 2024 [Member]</t>
  </si>
  <si>
    <t>First Set of Warrants Expiring April 2024 [Member]</t>
  </si>
  <si>
    <t>Conversion From Series C Preferred Stock to Common Stock [Member]</t>
  </si>
  <si>
    <t>Accumulated and Undeclared Dividends, Shares Issued Upon Conversion | shares</t>
  </si>
  <si>
    <t>Conversion From Series B Preferred Stock to Common Stock [Member]</t>
  </si>
  <si>
    <t>Conversion From Series A Preferred Stock to Common Stock [Member]</t>
  </si>
  <si>
    <t>Series C Convertible Preferred Stock [Member]</t>
  </si>
  <si>
    <t>Proceeds from Issuance of Convertible Preferred Stock</t>
  </si>
  <si>
    <t>Preferred Stock, Dividend Rate, Percentage</t>
  </si>
  <si>
    <t>Dividends, Total</t>
  </si>
  <si>
    <t>Accumulated and Undeclared Dividends</t>
  </si>
  <si>
    <t>Pre-merger Accumulated and Undeclared Dividends</t>
  </si>
  <si>
    <t>Series B Convertible Preferred Stock [Member]</t>
  </si>
  <si>
    <t>Series A Convertible Preferred Stock [Member]</t>
  </si>
  <si>
    <t>Note 12 - Stockholders' Equity - Shares of Common Stock Reserved for Issuance (Details) - shares</t>
  </si>
  <si>
    <t>Common stock reserved for issuance (in shares)</t>
  </si>
  <si>
    <t>Options Issued and Outstanding [Member]</t>
  </si>
  <si>
    <t>Options Available for Future Grants [Member]</t>
  </si>
  <si>
    <t>Note 12 - Stockholders' Equity - Summary of Warrants Outstanding (Details)</t>
  </si>
  <si>
    <t>Dec. 31, 2019$ / sharesshares</t>
  </si>
  <si>
    <t>Warrants outstanding (in shares)</t>
  </si>
  <si>
    <t>First Set of Warrants Expiring September 2024 [Member]</t>
  </si>
  <si>
    <t>Exercise Price (in dollars per share) | $ / shares</t>
  </si>
  <si>
    <t>Second Set of Warrants Expiring April 2024 [Member]</t>
  </si>
  <si>
    <t>Warrants Expiring March 2024 [Member]</t>
  </si>
  <si>
    <t>Note 12 - Stockholders' Equity - Assumptions for Fair Value of Warrants (Details)</t>
  </si>
  <si>
    <t>Sep. 30, 2019USD ($)shares</t>
  </si>
  <si>
    <t>Apr. 11, 2019USD ($)shares</t>
  </si>
  <si>
    <t>Mar. 20, 2019USD ($)shares</t>
  </si>
  <si>
    <t>Aggregate valuation on issuance date | $</t>
  </si>
  <si>
    <t>Number of warrants issued (in shares) | shares</t>
  </si>
  <si>
    <t>Warrants in Connection with March 2019 Offering [Member] | Measurement Input, Exercise Price [Member]</t>
  </si>
  <si>
    <t>Measurement Input</t>
  </si>
  <si>
    <t>Warrants in Connection with March 2019 Offering [Member] | Measurement Input, Share Price [Member]</t>
  </si>
  <si>
    <t>Warrants in Connection with March 2019 Offering [Member] | Measurement Input, Risk Free Interest Rate [Member]</t>
  </si>
  <si>
    <t>Warrants in Connection with March 2019 Offering [Member] | Measurement Input, Expected Term [Member]</t>
  </si>
  <si>
    <t>Warrants in Connection with March 2019 Offering [Member] | Measurement Input, Price Volatility [Member]</t>
  </si>
  <si>
    <t>Warrants in Connection with March 2019 Offering [Member] | Measurement Input, Expected Dividend Rate [Member]</t>
  </si>
  <si>
    <t>Warrants in Connection With the April 2019 Offering [Member] | Measurement Input, Exercise Price [Member]</t>
  </si>
  <si>
    <t>Warrants in Connection With the April 2019 Offering [Member] | Measurement Input, Share Price [Member]</t>
  </si>
  <si>
    <t>Warrants in Connection With the April 2019 Offering [Member] | Measurement Input, Risk Free Interest Rate [Member]</t>
  </si>
  <si>
    <t>Warrants in Connection With the April 2019 Offering [Member] | Measurement Input, Expected Term [Member]</t>
  </si>
  <si>
    <t>Warrants in Connection With the April 2019 Offering [Member] | Measurement Input, Price Volatility [Member]</t>
  </si>
  <si>
    <t>Warrants in Connection With the April 2019 Offering [Member] | Measurement Input, Expected Dividend Rate [Member]</t>
  </si>
  <si>
    <t>Warrants in Connection with the September 2019 Offering [Member] | Measurement Input, Exercise Price [Member]</t>
  </si>
  <si>
    <t>Warrants in Connection with the September 2019 Offering [Member] | Measurement Input, Share Price [Member]</t>
  </si>
  <si>
    <t>Warrants in Connection with the September 2019 Offering [Member] | Measurement Input, Risk Free Interest Rate [Member]</t>
  </si>
  <si>
    <t>Warrants in Connection with the September 2019 Offering [Member] | Measurement Input, Expected Term [Member]</t>
  </si>
  <si>
    <t>Warrants in Connection with the September 2019 Offering [Member] | Measurement Input, Price Volatility [Member]</t>
  </si>
  <si>
    <t>Warrants in Connection with the September 2019 Offering [Member] | Measurement Input, Expected Dividend Rate [Member]</t>
  </si>
  <si>
    <t>Note 13 - Equity Incentive Plans (Details Textual) - USD ($)</t>
  </si>
  <si>
    <t>Apr. 23, 2019</t>
  </si>
  <si>
    <t>Nov. 30, 2016</t>
  </si>
  <si>
    <t>Jul. 30, 2017</t>
  </si>
  <si>
    <t>Share-based Compensation Arrangement by Share-based Payment Award, Number of Shares Available for Grant</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es in Period</t>
  </si>
  <si>
    <t>Share-based Payment Arrangement, Nonvested Award, Option, Cost Not yet Recognized, Amount</t>
  </si>
  <si>
    <t>Share Price</t>
  </si>
  <si>
    <t>Share-based Payment Arrangement, Option [Member]</t>
  </si>
  <si>
    <t>Share-based Compensation Arrangement by Share-based Payment Award, Options, Outstanding, Weighted Average Remaining Contractual Term</t>
  </si>
  <si>
    <t>8 years 32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5 years 138 days</t>
  </si>
  <si>
    <t>Share-based Compensation Arrangement by Share-based Payment Award, Options, Vested and Expected to Vest, Outstanding, Aggregate Intrinsic Value</t>
  </si>
  <si>
    <t>Share-based Compensation Arrangement by Share-based Payment Award, Options, Vested in Period, Fair Value</t>
  </si>
  <si>
    <t>Share-based Compensation Arrangement by Share-based Payment Award, Options, Grants in Period, Weighted Average Grant Date Fair Value</t>
  </si>
  <si>
    <t>Share-based Payment Arrangement, Nonvested Award, Cost Not yet Recognized, Period for Recognition</t>
  </si>
  <si>
    <t>2 years 156 days</t>
  </si>
  <si>
    <t>The 2007 Plan [Member]</t>
  </si>
  <si>
    <t>The 2016 Equity Plan [Member]</t>
  </si>
  <si>
    <t>Share-based Compensation Arrangement by Share-based Payment Award, Expiration Period</t>
  </si>
  <si>
    <t>10 years</t>
  </si>
  <si>
    <t>The 2019 Plan [Member]</t>
  </si>
  <si>
    <t>Share-based Compensation Arrangement by Share-based Payment Award, Number of Shares Authorized</t>
  </si>
  <si>
    <t>Note 13 - Equity Incentive Plans - Summary of Stock Option Transactions (Details) - $ / shares</t>
  </si>
  <si>
    <t>Shares available for grant, balance (in shares)</t>
  </si>
  <si>
    <t>Number of options outstanding, beginning balance (in shares)</t>
  </si>
  <si>
    <t>Weighted average exercise price, balance (in dollars per share)</t>
  </si>
  <si>
    <t>Shares available for grant, assumed on consummation of Merger (in shares)</t>
  </si>
  <si>
    <t>Number of options outstanding, assumed on consummation of Merger (in shares)</t>
  </si>
  <si>
    <t>Weighted average exercise price, assumed on consummation of Merger (in dollars per share)</t>
  </si>
  <si>
    <t>Shares available for grant, granted (in shares)</t>
  </si>
  <si>
    <t>Number of options outstanding, granted (in shares)</t>
  </si>
  <si>
    <t>Weighted average exercise price, granted (in dollars per share)</t>
  </si>
  <si>
    <t>Number of options outstanding, exercised (in shares)</t>
  </si>
  <si>
    <t>Weighted average exercise price, exercised (in dollars per share)</t>
  </si>
  <si>
    <t>Shares available for grant, forfeited (in shares)</t>
  </si>
  <si>
    <t>Number of options outstanding, forfeited (in shares)</t>
  </si>
  <si>
    <t>Weighted average exercise price, forfeited (in dollars per share)</t>
  </si>
  <si>
    <t>Shares available for grant, canceled (in shares)</t>
  </si>
  <si>
    <t>Number of options outstanding, canceled (in shares)</t>
  </si>
  <si>
    <t>Weighted average exercise price, canceled (in dollars per share)</t>
  </si>
  <si>
    <t>Shares available for grant, authorized under 2019 Plan (in shares)</t>
  </si>
  <si>
    <t>Shares available for grant, removed from 2016 Plan (in shares)</t>
  </si>
  <si>
    <t>Number of options outstanding, balance (in shares)</t>
  </si>
  <si>
    <t>Note 13 - Equity Incentive Plans - Fair Value Assumptions (Details)</t>
  </si>
  <si>
    <t>Risk-free interest rate</t>
  </si>
  <si>
    <t>1.68%</t>
  </si>
  <si>
    <t>2.79%</t>
  </si>
  <si>
    <t>Expected term (in years) (Year)</t>
  </si>
  <si>
    <t>5 years 142 days</t>
  </si>
  <si>
    <t>5 years 306 days</t>
  </si>
  <si>
    <t>Expected volatility</t>
  </si>
  <si>
    <t>83.00%</t>
  </si>
  <si>
    <t>78.00%</t>
  </si>
  <si>
    <t>2.31%</t>
  </si>
  <si>
    <t>2.80%</t>
  </si>
  <si>
    <t>6 years 18 days</t>
  </si>
  <si>
    <t>85.00%</t>
  </si>
  <si>
    <t>80.00%</t>
  </si>
  <si>
    <t>Dividend yield</t>
  </si>
  <si>
    <t>Note 13 - Equity Incentive Plans - Total Stock-based Compensation Recognized for Options (Details) - USD ($) $ in Thousands</t>
  </si>
  <si>
    <t>Research and Development Expense [Member]</t>
  </si>
  <si>
    <t>General and Administrative Expense [Member]</t>
  </si>
  <si>
    <t>Note 14 - Restructuring Costs (Details Textual) - USD ($) $ in Thousands</t>
  </si>
  <si>
    <t>Payments for Restructuring</t>
  </si>
  <si>
    <t>Employee Severance [Member]</t>
  </si>
  <si>
    <t>Note 14 - Restructuring Costs - Restructuring Liabilities (Details) - USD ($) $ in Thousands</t>
  </si>
  <si>
    <t>Balance</t>
  </si>
  <si>
    <t>Contract Termination [Member]</t>
  </si>
  <si>
    <t>Impairment Charges [Member]</t>
  </si>
  <si>
    <t>Other Restructuring [Member]</t>
  </si>
  <si>
    <t>Note 15 - Benefit Plan (Details Textual) - USD ($)</t>
  </si>
  <si>
    <t>Defined Contribution Plan, Employer Matching Contribution, Percent of Employees' Gross Pay</t>
  </si>
  <si>
    <t>3.00%</t>
  </si>
  <si>
    <t>Defined Contribution Plan, Cost</t>
  </si>
  <si>
    <t>Defined Contribution Plan, Administrative Expense</t>
  </si>
  <si>
    <t>Note 16 - Income Taxes (Details Textual) - USD ($)</t>
  </si>
  <si>
    <t>Effective Income Tax Rate Reconciliation, at Federal Statutory Income Tax Rate, Percent</t>
  </si>
  <si>
    <t>21.00%</t>
  </si>
  <si>
    <t>Operating Loss Carryforwards, Annual Limitations</t>
  </si>
  <si>
    <t>Valuation Allowance, Deferred Tax Asset, Increase (Decrease), Amount</t>
  </si>
  <si>
    <t>Unrecognized Tax Benefits, Ending Balance</t>
  </si>
  <si>
    <t>Domestic Tax Authority [Member]</t>
  </si>
  <si>
    <t>Operating Loss Carryforwards, Total</t>
  </si>
  <si>
    <t>Domestic Tax Authority [Member] | Research Tax Credit Carryforward [Member]</t>
  </si>
  <si>
    <t>Tax Credit Carryforward, Amount</t>
  </si>
  <si>
    <t>Domestic Tax Authority [Member] | Internal Revenue Service (IRS) [Member]</t>
  </si>
  <si>
    <t>Open Tax Year</t>
  </si>
  <si>
    <t>2016</t>
  </si>
  <si>
    <t>State and Local Jurisdiction [Member]</t>
  </si>
  <si>
    <t>2015</t>
  </si>
  <si>
    <t>State and Local Jurisdiction [Member] | Research Tax Credit Carryforward [Member]</t>
  </si>
  <si>
    <t>Foreign Tax Authority [Member]</t>
  </si>
  <si>
    <t>2014 2015 2016 2017 2018 2019</t>
  </si>
  <si>
    <t>Foreign Tax Authority [Member] | Australian Taxation Office [Member]</t>
  </si>
  <si>
    <t>Note 16 - Income Taxes - Components of Income Tax Expense (Details) - USD ($) $ in Thousands</t>
  </si>
  <si>
    <t>Current:</t>
  </si>
  <si>
    <t>Federal</t>
  </si>
  <si>
    <t>State</t>
  </si>
  <si>
    <t>Foreign</t>
  </si>
  <si>
    <t>Total Current</t>
  </si>
  <si>
    <t>Deferred:</t>
  </si>
  <si>
    <t>Total Deferred</t>
  </si>
  <si>
    <t>Note 16 - Income Taxes - Summary of Deferred Tax Assets and Liabilities (Details) - USD ($) $ in Thousands</t>
  </si>
  <si>
    <t>Net operating loss carry-forwards</t>
  </si>
  <si>
    <t>Research and development tax credits</t>
  </si>
  <si>
    <t>Capitalized research and development</t>
  </si>
  <si>
    <t>Sale of future royalties</t>
  </si>
  <si>
    <t>Accruals, reserves and other</t>
  </si>
  <si>
    <t>Total deferred tax assets</t>
  </si>
  <si>
    <t>Valuation allowance</t>
  </si>
  <si>
    <t>Deferred tax assets net of valuation allowance</t>
  </si>
  <si>
    <t>Intangible assets</t>
  </si>
  <si>
    <t>Total deferred tax liabilities</t>
  </si>
  <si>
    <t>Net deferred tax assets</t>
  </si>
  <si>
    <t>Note 16 - Income Taxes - Reconciliation of Effective Tax Rate (Details)</t>
  </si>
  <si>
    <t>U.S. federal taxes at statutory rate</t>
  </si>
  <si>
    <t>State taxes (net of federal benefit)</t>
  </si>
  <si>
    <t>0.40%</t>
  </si>
  <si>
    <t>0.60%</t>
  </si>
  <si>
    <t>Foreign rate differential</t>
  </si>
  <si>
    <t>(2.60%)</t>
  </si>
  <si>
    <t>3.10%</t>
  </si>
  <si>
    <t>Global intangible low-taxed income</t>
  </si>
  <si>
    <t>(8.80%)</t>
  </si>
  <si>
    <t>Permanently non-deductible items</t>
  </si>
  <si>
    <t>(3.70%)</t>
  </si>
  <si>
    <t>(2.50%)</t>
  </si>
  <si>
    <t>Tax credits</t>
  </si>
  <si>
    <t>1.70%</t>
  </si>
  <si>
    <t>2.10%</t>
  </si>
  <si>
    <t>Change in valuation allowance</t>
  </si>
  <si>
    <t>194.20%</t>
  </si>
  <si>
    <t>(20.40%)</t>
  </si>
  <si>
    <t>Tax attributes write-off due to change in control</t>
  </si>
  <si>
    <t>(208.30%)</t>
  </si>
  <si>
    <t>Prior year true-up</t>
  </si>
  <si>
    <t>(0.90%)</t>
  </si>
  <si>
    <t>NOL and credit adjustments</t>
  </si>
  <si>
    <t>(3.80%)</t>
  </si>
  <si>
    <t>8.10%</t>
  </si>
  <si>
    <t>(4.50%)</t>
  </si>
  <si>
    <t>(2.70%)</t>
  </si>
  <si>
    <t>(0.60%)</t>
  </si>
  <si>
    <t>Note 16 - Income Taxes - Unrecognized Tax Benefits (Details) - USD ($)</t>
  </si>
  <si>
    <t>Beginning Balance</t>
  </si>
  <si>
    <t>Additions based on tax positions related to the current year</t>
  </si>
  <si>
    <t>Decreases related to prior years’ tax positions</t>
  </si>
  <si>
    <t>Ending Balance</t>
  </si>
  <si>
    <t>Note 17 - Net Loss Per Share Attributable to Common Stockholders (Details Textual) $ in Thousands</t>
  </si>
  <si>
    <t>Dilutive Securities, Effect on Basic Earnings Per Share, Total</t>
  </si>
  <si>
    <t>Note 17 - Net Loss Per Share Attributable to Common Stockholders - Calculation of Basic and Diluted Net (Loss) Income Per Share (Details) - USD ($) $ / shares in Units, $ in Thousands</t>
  </si>
  <si>
    <t>Preferred dividend</t>
  </si>
  <si>
    <t>Net loss attributable to common stockholders</t>
  </si>
  <si>
    <t>Note 17 - Net Loss Per Share Attributable to Common Stockholders - Summary of Antidilutive Securities (Details) - shares</t>
  </si>
  <si>
    <t>Potentially dilutive securities excluded from denominator of the diluted earnings per share computation (in shares)</t>
  </si>
  <si>
    <t>Warrant [Member] | Common Stock [Member]</t>
  </si>
  <si>
    <t>Warrant [Member] | Convertible Preferred Stock [Member]</t>
  </si>
  <si>
    <t>Series B and C Convertible Preferred Stock, Including Cumulative Dividends [Member]</t>
  </si>
  <si>
    <t>Convertible Debt Securities [Member]</t>
  </si>
  <si>
    <t>Note 18 - Quarterly Financial Data (Unaudited) - Quarterly Financial Information (Details) - USD ($) $ / shares in Units, $ in Thousands</t>
  </si>
  <si>
    <t>Revenue</t>
  </si>
  <si>
    <t>Operating expenses</t>
  </si>
  <si>
    <t>Net income (loss) per share – basic (in dollars per share)</t>
  </si>
  <si>
    <t>Net income (loss) per share – diluted (in dollars per share)</t>
  </si>
  <si>
    <t>Note 19 - Subsequent Events (Details Textual)</t>
  </si>
  <si>
    <t>Mar. 02, 2020USD ($)yr$ / sharesshares</t>
  </si>
  <si>
    <t>Mar. 17, 2020USD ($)shares</t>
  </si>
  <si>
    <t>Stock Issued During Period, Shares, New Issues | shares</t>
  </si>
  <si>
    <t>Subsequent Event [Member]</t>
  </si>
  <si>
    <t>Stock Issued During Period, Shares, Conversion of Convertible Securities | shares</t>
  </si>
  <si>
    <t>Subsequent Event [Member] | The March 2020 Offering Warrants [Member]</t>
  </si>
  <si>
    <t>Class of Warrant or Right, Number of Securities Called by Warrants or Rights | shares</t>
  </si>
  <si>
    <t>Class of Warrant or Right, Number of Securities Called by Each Warrant or Right | shares</t>
  </si>
  <si>
    <t>Subsequent Event [Member] | The March 2020 Offering Placement Agent Warrants [Member]</t>
  </si>
  <si>
    <t>Class of Warrant or Right, Issued During Period | shares</t>
  </si>
  <si>
    <t>Subsequent Event [Member] | The March 2020 Offering Placement Agent Warrants [Member] | Measurement Input, Share Price [Member]</t>
  </si>
  <si>
    <t>Warrants and Rights Outstanding, Measurement Input</t>
  </si>
  <si>
    <t>Subsequent Event [Member] | The March 2020 Offering Placement Agent Warrants [Member] | Measurement Input, Option Volatility [Member]</t>
  </si>
  <si>
    <t>Subsequent Event [Member] | The March 2020 Offering Placement Agent Warrants [Member] | Measurement Input, Risk Free Interest Rate [Member]</t>
  </si>
  <si>
    <t>Subsequent Event [Member] | The March 2020 Offering Placement Agent Warrants [Member] | Measurement Input, Expected Dividend Rate [Member]</t>
  </si>
  <si>
    <t>Subsequent Event [Member] | The March 2020 Offering Placement Agent Warrants [Member] | Measurement Input, Expected Term [Member]</t>
  </si>
  <si>
    <t>Warrants and Rights Outstanding, Measurement Input | yr</t>
  </si>
  <si>
    <t>Subsequent Event [Member] | The March 2020 Offering [Member]</t>
  </si>
  <si>
    <t>Proceeds from Issuance or Sale of Equity, Net | $</t>
  </si>
</sst>
</file>

<file path=xl/styles.xml><?xml version="1.0" encoding="utf-8"?>
<styleSheet xmlns="http://schemas.openxmlformats.org/spreadsheetml/2006/main">
  <numFmts count="8">
    <numFmt formatCode="_(&quot;$ &quot;#,##0_);_(&quot;$ &quot;(#,##0)" numFmtId="164"/>
    <numFmt formatCode="_(&quot;$ &quot;#,##0.00_);_(&quot;$ &quot;(#,##0.00)" numFmtId="165"/>
    <numFmt formatCode="#,##0.00000_);(#,##0.00000)" numFmtId="166"/>
    <numFmt formatCode="#,##0.0000000_);(#,##0.0000000)" numFmtId="167"/>
    <numFmt formatCode="_(&quot;$ &quot;#,##0.000_);_(&quot;$ &quot;(#,##0.000)" numFmtId="168"/>
    <numFmt formatCode="#,##0.000_);(#,##0.00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70734077</v>
      </c>
    </row>
    <row r="16" spans="1:4">
      <c r="A16" s="4" t="s">
        <v>27</v>
      </c>
      <c r="D16" s="6" t="n">
        <v>8321933</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3526</v>
      </c>
      <c r="C3" s="6" t="n">
        <v>11506</v>
      </c>
    </row>
    <row r="4" spans="1:3">
      <c r="A4" s="4" t="s">
        <v>44</v>
      </c>
      <c r="B4" s="5" t="n">
        <v>3619</v>
      </c>
      <c r="C4" s="5" t="n">
        <v>1796</v>
      </c>
    </row>
    <row r="5" spans="1:3">
      <c r="A5" s="4" t="s">
        <v>45</v>
      </c>
      <c r="B5" s="5" t="n">
        <v>453</v>
      </c>
      <c r="C5" s="5" t="n">
        <v>1343</v>
      </c>
    </row>
    <row r="6" spans="1:3">
      <c r="A6" s="4" t="s">
        <v>46</v>
      </c>
      <c r="B6" s="5" t="n">
        <v>17598</v>
      </c>
      <c r="C6" s="5" t="n">
        <v>14645</v>
      </c>
    </row>
    <row r="7" spans="1:3">
      <c r="A7" s="4" t="s">
        <v>47</v>
      </c>
      <c r="B7" s="5" t="n">
        <v>210</v>
      </c>
      <c r="C7" s="5" t="n">
        <v>1066</v>
      </c>
    </row>
    <row r="8" spans="1:3">
      <c r="A8" s="4" t="s">
        <v>48</v>
      </c>
      <c r="B8" s="5" t="n">
        <v>1990</v>
      </c>
      <c r="C8" s="4" t="s">
        <v>49</v>
      </c>
    </row>
    <row r="9" spans="1:3">
      <c r="A9" s="4" t="s">
        <v>50</v>
      </c>
      <c r="B9" s="5" t="n">
        <v>17093</v>
      </c>
      <c r="C9" s="5" t="n">
        <v>19413</v>
      </c>
    </row>
    <row r="10" spans="1:3">
      <c r="A10" s="4" t="s">
        <v>51</v>
      </c>
      <c r="B10" s="5" t="n">
        <v>141</v>
      </c>
      <c r="C10" s="5" t="n">
        <v>103</v>
      </c>
    </row>
    <row r="11" spans="1:3">
      <c r="A11" s="4" t="s">
        <v>52</v>
      </c>
      <c r="B11" s="5" t="n">
        <v>37032</v>
      </c>
      <c r="C11" s="5" t="n">
        <v>35227</v>
      </c>
    </row>
    <row r="12" spans="1:3">
      <c r="A12" s="3" t="s">
        <v>53</v>
      </c>
    </row>
    <row r="13" spans="1:3">
      <c r="A13" s="4" t="s">
        <v>54</v>
      </c>
      <c r="B13" s="5" t="n">
        <v>852</v>
      </c>
      <c r="C13" s="5" t="n">
        <v>962</v>
      </c>
    </row>
    <row r="14" spans="1:3">
      <c r="A14" s="4" t="s">
        <v>55</v>
      </c>
      <c r="B14" s="4" t="s">
        <v>49</v>
      </c>
      <c r="C14" s="5" t="n">
        <v>1667</v>
      </c>
    </row>
    <row r="15" spans="1:3">
      <c r="A15" s="4" t="s">
        <v>56</v>
      </c>
      <c r="B15" s="5" t="n">
        <v>841</v>
      </c>
      <c r="C15" s="4" t="s">
        <v>49</v>
      </c>
    </row>
    <row r="16" spans="1:3">
      <c r="A16" s="4" t="s">
        <v>57</v>
      </c>
      <c r="B16" s="5" t="n">
        <v>2916</v>
      </c>
      <c r="C16" s="5" t="n">
        <v>3328</v>
      </c>
    </row>
    <row r="17" spans="1:3">
      <c r="A17" s="4" t="s">
        <v>58</v>
      </c>
      <c r="B17" s="5" t="n">
        <v>4565</v>
      </c>
      <c r="C17" s="5" t="n">
        <v>1518</v>
      </c>
    </row>
    <row r="18" spans="1:3">
      <c r="A18" s="4" t="s">
        <v>59</v>
      </c>
      <c r="B18" s="5" t="n">
        <v>9174</v>
      </c>
      <c r="C18" s="5" t="n">
        <v>7475</v>
      </c>
    </row>
    <row r="19" spans="1:3">
      <c r="A19" s="4" t="s">
        <v>60</v>
      </c>
      <c r="B19" s="5" t="n">
        <v>1472</v>
      </c>
      <c r="C19" s="4" t="s">
        <v>49</v>
      </c>
    </row>
    <row r="20" spans="1:3">
      <c r="A20" s="4" t="s">
        <v>61</v>
      </c>
      <c r="B20" s="5" t="n">
        <v>13416</v>
      </c>
      <c r="C20" s="5" t="n">
        <v>14413</v>
      </c>
    </row>
    <row r="21" spans="1:3">
      <c r="A21" s="4" t="s">
        <v>62</v>
      </c>
      <c r="B21" s="4" t="s">
        <v>49</v>
      </c>
      <c r="C21" s="5" t="n">
        <v>1944</v>
      </c>
    </row>
    <row r="22" spans="1:3">
      <c r="A22" s="4" t="s">
        <v>63</v>
      </c>
      <c r="B22" s="5" t="n">
        <v>18</v>
      </c>
      <c r="C22" s="5" t="n">
        <v>157</v>
      </c>
    </row>
    <row r="23" spans="1:3">
      <c r="A23" s="4" t="s">
        <v>64</v>
      </c>
      <c r="B23" s="5" t="n">
        <v>24080</v>
      </c>
      <c r="C23" s="5" t="n">
        <v>23989</v>
      </c>
    </row>
    <row r="24" spans="1:3">
      <c r="A24" s="4" t="s">
        <v>65</v>
      </c>
      <c r="B24" s="4" t="s">
        <v>49</v>
      </c>
      <c r="C24" s="4" t="s">
        <v>49</v>
      </c>
    </row>
    <row r="25" spans="1:3">
      <c r="A25" s="3" t="s">
        <v>66</v>
      </c>
    </row>
    <row r="26" spans="1:3">
      <c r="A26" s="4" t="s">
        <v>67</v>
      </c>
      <c r="B26" s="4" t="s">
        <v>49</v>
      </c>
      <c r="C26" s="4" t="s">
        <v>49</v>
      </c>
    </row>
    <row r="27" spans="1:3">
      <c r="A27" s="4" t="s">
        <v>68</v>
      </c>
      <c r="B27" s="5" t="n">
        <v>4825</v>
      </c>
      <c r="C27" s="5" t="n">
        <v>714</v>
      </c>
    </row>
    <row r="28" spans="1:3">
      <c r="A28" s="4" t="s">
        <v>69</v>
      </c>
      <c r="B28" s="5" t="n">
        <v>124788</v>
      </c>
      <c r="C28" s="5" t="n">
        <v>108513</v>
      </c>
    </row>
    <row r="29" spans="1:3">
      <c r="A29" s="4" t="s">
        <v>70</v>
      </c>
      <c r="B29" s="5" t="n">
        <v>-116661</v>
      </c>
      <c r="C29" s="5" t="n">
        <v>-97989</v>
      </c>
    </row>
    <row r="30" spans="1:3">
      <c r="A30" s="4" t="s">
        <v>71</v>
      </c>
      <c r="B30" s="5" t="n">
        <v>12952</v>
      </c>
      <c r="C30" s="5" t="n">
        <v>11238</v>
      </c>
    </row>
    <row r="31" spans="1:3">
      <c r="A31" s="4" t="s">
        <v>72</v>
      </c>
      <c r="B31" s="6" t="n">
        <v>37032</v>
      </c>
      <c r="C31" s="6" t="n">
        <v>35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23</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23</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1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41</v>
      </c>
    </row>
    <row r="2" spans="1:3">
      <c r="A2" s="4" t="s">
        <v>74</v>
      </c>
      <c r="B2" s="7" t="n">
        <v>0.1</v>
      </c>
      <c r="C2" s="7" t="n">
        <v>0.1</v>
      </c>
    </row>
    <row r="3" spans="1:3">
      <c r="A3" s="4" t="s">
        <v>75</v>
      </c>
      <c r="B3" s="5" t="n">
        <v>5000000</v>
      </c>
      <c r="C3" s="5" t="n">
        <v>5000000</v>
      </c>
    </row>
    <row r="4" spans="1:3">
      <c r="A4" s="4" t="s">
        <v>76</v>
      </c>
      <c r="B4" s="5" t="n">
        <v>0</v>
      </c>
      <c r="C4" s="5" t="n">
        <v>0</v>
      </c>
    </row>
    <row r="5" spans="1:3">
      <c r="A5" s="4" t="s">
        <v>77</v>
      </c>
      <c r="B5" s="5" t="n">
        <v>0</v>
      </c>
      <c r="C5" s="5" t="n">
        <v>0</v>
      </c>
    </row>
    <row r="6" spans="1:3">
      <c r="A6" s="4" t="s">
        <v>78</v>
      </c>
      <c r="B6" s="7" t="n">
        <v>0.1</v>
      </c>
      <c r="C6" s="7" t="n">
        <v>0.1</v>
      </c>
    </row>
    <row r="7" spans="1:3">
      <c r="A7" s="4" t="s">
        <v>79</v>
      </c>
      <c r="B7" s="5" t="n">
        <v>100000000</v>
      </c>
      <c r="C7" s="5" t="n">
        <v>100000000</v>
      </c>
    </row>
    <row r="8" spans="1:3">
      <c r="A8" s="4" t="s">
        <v>80</v>
      </c>
      <c r="B8" s="5" t="n">
        <v>48254994</v>
      </c>
      <c r="C8" s="5" t="n">
        <v>7141189</v>
      </c>
    </row>
    <row r="9" spans="1:3">
      <c r="A9" s="4" t="s">
        <v>81</v>
      </c>
      <c r="B9" s="5" t="n">
        <v>48254994</v>
      </c>
      <c r="C9" s="5" t="n">
        <v>7141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19</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1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5</v>
      </c>
      <c r="B1" s="2" t="s">
        <v>1</v>
      </c>
    </row>
    <row r="2" spans="1:2">
      <c r="B2" s="2" t="s">
        <v>2</v>
      </c>
    </row>
    <row r="3" spans="1:2">
      <c r="A3" s="3" t="s">
        <v>319</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19</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319</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19</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3" t="s">
        <v>319</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319</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1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2</v>
      </c>
    </row>
    <row r="3" spans="1:2">
      <c r="A3" s="3" t="s">
        <v>319</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41</v>
      </c>
    </row>
    <row r="3" spans="1:3">
      <c r="A3" s="3" t="s">
        <v>83</v>
      </c>
    </row>
    <row r="4" spans="1:3">
      <c r="A4" s="4" t="s">
        <v>84</v>
      </c>
      <c r="B4" s="6" t="n">
        <v>9862</v>
      </c>
      <c r="C4" s="6" t="n">
        <v>4159</v>
      </c>
    </row>
    <row r="5" spans="1:3">
      <c r="A5" s="3" t="s">
        <v>85</v>
      </c>
    </row>
    <row r="6" spans="1:3">
      <c r="A6" s="4" t="s">
        <v>86</v>
      </c>
      <c r="B6" s="5" t="n">
        <v>14540</v>
      </c>
      <c r="C6" s="5" t="n">
        <v>17275</v>
      </c>
    </row>
    <row r="7" spans="1:3">
      <c r="A7" s="4" t="s">
        <v>87</v>
      </c>
      <c r="B7" s="5" t="n">
        <v>6187</v>
      </c>
      <c r="C7" s="5" t="n">
        <v>6681</v>
      </c>
    </row>
    <row r="8" spans="1:3">
      <c r="A8" s="4" t="s">
        <v>88</v>
      </c>
      <c r="B8" s="4" t="s">
        <v>49</v>
      </c>
      <c r="C8" s="5" t="n">
        <v>1600</v>
      </c>
    </row>
    <row r="9" spans="1:3">
      <c r="A9" s="4" t="s">
        <v>89</v>
      </c>
      <c r="B9" s="4" t="s">
        <v>49</v>
      </c>
      <c r="C9" s="5" t="n">
        <v>359</v>
      </c>
    </row>
    <row r="10" spans="1:3">
      <c r="A10" s="4" t="s">
        <v>90</v>
      </c>
      <c r="B10" s="5" t="n">
        <v>4920</v>
      </c>
      <c r="C10" s="4" t="s">
        <v>49</v>
      </c>
    </row>
    <row r="11" spans="1:3">
      <c r="A11" s="4" t="s">
        <v>91</v>
      </c>
      <c r="B11" s="5" t="n">
        <v>25647</v>
      </c>
      <c r="C11" s="5" t="n">
        <v>25915</v>
      </c>
    </row>
    <row r="12" spans="1:3">
      <c r="A12" s="4" t="s">
        <v>92</v>
      </c>
      <c r="B12" s="5" t="n">
        <v>-15785</v>
      </c>
      <c r="C12" s="5" t="n">
        <v>-21756</v>
      </c>
    </row>
    <row r="13" spans="1:3">
      <c r="A13" s="3" t="s">
        <v>93</v>
      </c>
    </row>
    <row r="14" spans="1:3">
      <c r="A14" s="4" t="s">
        <v>94</v>
      </c>
      <c r="B14" s="4" t="s">
        <v>49</v>
      </c>
      <c r="C14" s="5" t="n">
        <v>6760</v>
      </c>
    </row>
    <row r="15" spans="1:3">
      <c r="A15" s="4" t="s">
        <v>95</v>
      </c>
      <c r="B15" s="5" t="n">
        <v>149</v>
      </c>
      <c r="C15" s="5" t="n">
        <v>58</v>
      </c>
    </row>
    <row r="16" spans="1:3">
      <c r="A16" s="4" t="s">
        <v>96</v>
      </c>
      <c r="B16" s="5" t="n">
        <v>-315</v>
      </c>
      <c r="C16" s="5" t="n">
        <v>-821</v>
      </c>
    </row>
    <row r="17" spans="1:3">
      <c r="A17" s="4" t="s">
        <v>97</v>
      </c>
      <c r="B17" s="5" t="n">
        <v>-2073</v>
      </c>
      <c r="C17" s="5" t="n">
        <v>-1859</v>
      </c>
    </row>
    <row r="18" spans="1:3">
      <c r="A18" s="4" t="s">
        <v>98</v>
      </c>
      <c r="B18" s="5" t="n">
        <v>1</v>
      </c>
      <c r="C18" s="5" t="n">
        <v>-11</v>
      </c>
    </row>
    <row r="19" spans="1:3">
      <c r="A19" s="4" t="s">
        <v>99</v>
      </c>
      <c r="B19" s="4" t="s">
        <v>49</v>
      </c>
      <c r="C19" s="5" t="n">
        <v>-3</v>
      </c>
    </row>
    <row r="20" spans="1:3">
      <c r="A20" s="4" t="s">
        <v>100</v>
      </c>
      <c r="B20" s="5" t="n">
        <v>-100</v>
      </c>
      <c r="C20" s="4" t="s">
        <v>49</v>
      </c>
    </row>
    <row r="21" spans="1:3">
      <c r="A21" s="4" t="s">
        <v>101</v>
      </c>
      <c r="B21" s="5" t="n">
        <v>-32</v>
      </c>
      <c r="C21" s="5" t="n">
        <v>-266</v>
      </c>
    </row>
    <row r="22" spans="1:3">
      <c r="A22" s="4" t="s">
        <v>102</v>
      </c>
      <c r="B22" s="5" t="n">
        <v>-2370</v>
      </c>
      <c r="C22" s="5" t="n">
        <v>3858</v>
      </c>
    </row>
    <row r="23" spans="1:3">
      <c r="A23" s="4" t="s">
        <v>103</v>
      </c>
      <c r="B23" s="5" t="n">
        <v>-18155</v>
      </c>
      <c r="C23" s="5" t="n">
        <v>-17898</v>
      </c>
    </row>
    <row r="24" spans="1:3">
      <c r="A24" s="4" t="s">
        <v>104</v>
      </c>
      <c r="B24" s="5" t="n">
        <v>490</v>
      </c>
      <c r="C24" s="5" t="n">
        <v>109</v>
      </c>
    </row>
    <row r="25" spans="1:3">
      <c r="A25" s="4" t="s">
        <v>105</v>
      </c>
      <c r="B25" s="5" t="n">
        <v>-18645</v>
      </c>
      <c r="C25" s="5" t="n">
        <v>-18007</v>
      </c>
    </row>
    <row r="26" spans="1:3">
      <c r="A26" s="4" t="s">
        <v>106</v>
      </c>
      <c r="B26" s="4" t="s">
        <v>49</v>
      </c>
      <c r="C26" s="5" t="n">
        <v>-339</v>
      </c>
    </row>
    <row r="27" spans="1:3">
      <c r="A27" s="4" t="s">
        <v>107</v>
      </c>
      <c r="B27" s="6" t="n">
        <v>-18645</v>
      </c>
      <c r="C27" s="6" t="n">
        <v>-18346</v>
      </c>
    </row>
    <row r="28" spans="1:3">
      <c r="A28" s="4" t="s">
        <v>108</v>
      </c>
      <c r="B28" s="7" t="n">
        <v>-0.86</v>
      </c>
      <c r="C28" s="7" t="n">
        <v>-2.9</v>
      </c>
    </row>
    <row r="29" spans="1:3">
      <c r="A29" s="4" t="s">
        <v>109</v>
      </c>
      <c r="B29" s="5" t="n">
        <v>21569523</v>
      </c>
      <c r="C29" s="5" t="n">
        <v>6316065</v>
      </c>
    </row>
    <row r="30" spans="1:3">
      <c r="A30" s="4" t="s">
        <v>110</v>
      </c>
    </row>
    <row r="31" spans="1:3">
      <c r="A31" s="3" t="s">
        <v>83</v>
      </c>
    </row>
    <row r="32" spans="1:3">
      <c r="A32" s="4" t="s">
        <v>84</v>
      </c>
      <c r="B32" s="6" t="n">
        <v>406</v>
      </c>
      <c r="C32" s="4" t="s">
        <v>49</v>
      </c>
    </row>
    <row r="33" spans="1:3">
      <c r="A33" s="4" t="s">
        <v>111</v>
      </c>
    </row>
    <row r="34" spans="1:3">
      <c r="A34" s="3" t="s">
        <v>83</v>
      </c>
    </row>
    <row r="35" spans="1:3">
      <c r="A35" s="4" t="s">
        <v>84</v>
      </c>
      <c r="B35" s="5" t="n">
        <v>-20</v>
      </c>
      <c r="C35" s="5" t="n">
        <v>1344</v>
      </c>
    </row>
    <row r="36" spans="1:3">
      <c r="A36" s="4" t="s">
        <v>112</v>
      </c>
    </row>
    <row r="37" spans="1:3">
      <c r="A37" s="3" t="s">
        <v>83</v>
      </c>
    </row>
    <row r="38" spans="1:3">
      <c r="A38" s="4" t="s">
        <v>84</v>
      </c>
      <c r="B38" s="5" t="n">
        <v>4446</v>
      </c>
      <c r="C38" s="5" t="n">
        <v>1340</v>
      </c>
    </row>
    <row r="39" spans="1:3">
      <c r="A39" s="4" t="s">
        <v>113</v>
      </c>
    </row>
    <row r="40" spans="1:3">
      <c r="A40" s="3" t="s">
        <v>83</v>
      </c>
    </row>
    <row r="41" spans="1:3">
      <c r="A41" s="4" t="s">
        <v>84</v>
      </c>
      <c r="B41" s="6" t="n">
        <v>5030</v>
      </c>
      <c r="C41" s="6" t="n">
        <v>14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 customWidth="1" max="6" min="6" width="27"/>
    <col customWidth="1" max="7" min="7" width="27"/>
    <col customWidth="1" max="8" min="8" width="21"/>
  </cols>
  <sheetData>
    <row r="1" spans="1:8">
      <c r="A1" s="1" t="s">
        <v>391</v>
      </c>
      <c r="B1" s="2" t="s">
        <v>392</v>
      </c>
      <c r="C1" s="2" t="s">
        <v>393</v>
      </c>
      <c r="D1" s="2" t="s">
        <v>394</v>
      </c>
      <c r="E1" s="2" t="s">
        <v>395</v>
      </c>
      <c r="F1" s="2" t="s">
        <v>396</v>
      </c>
      <c r="G1" s="2" t="s">
        <v>396</v>
      </c>
      <c r="H1" s="2" t="s">
        <v>397</v>
      </c>
    </row>
    <row r="2" spans="1:8">
      <c r="A2" s="4" t="s">
        <v>398</v>
      </c>
      <c r="E2" s="8" t="n">
        <v>0.22148</v>
      </c>
    </row>
    <row r="3" spans="1:8">
      <c r="A3" s="4" t="s">
        <v>399</v>
      </c>
      <c r="E3" s="5" t="n">
        <v>7100000</v>
      </c>
    </row>
    <row r="4" spans="1:8">
      <c r="A4" s="4" t="s">
        <v>400</v>
      </c>
      <c r="E4" s="9" t="n">
        <v>0.0201346</v>
      </c>
    </row>
    <row r="5" spans="1:8">
      <c r="A5" s="4" t="s">
        <v>401</v>
      </c>
      <c r="D5" s="5" t="n">
        <v>1200000</v>
      </c>
    </row>
    <row r="6" spans="1:8">
      <c r="A6" s="4" t="s">
        <v>402</v>
      </c>
      <c r="D6" s="6" t="n">
        <v>3000000</v>
      </c>
    </row>
    <row r="7" spans="1:8">
      <c r="A7" s="4" t="s">
        <v>403</v>
      </c>
      <c r="D7" s="5" t="n">
        <v>2500000</v>
      </c>
      <c r="G7" s="6" t="n">
        <v>2540000</v>
      </c>
      <c r="H7" s="4" t="s">
        <v>49</v>
      </c>
    </row>
    <row r="8" spans="1:8">
      <c r="A8" s="4" t="s">
        <v>404</v>
      </c>
      <c r="D8" s="6" t="n">
        <v>320000</v>
      </c>
    </row>
    <row r="9" spans="1:8">
      <c r="A9" s="4" t="s">
        <v>405</v>
      </c>
      <c r="G9" s="6" t="n">
        <v>180000</v>
      </c>
      <c r="H9" s="4" t="s">
        <v>49</v>
      </c>
    </row>
    <row r="10" spans="1:8">
      <c r="A10" s="4" t="s">
        <v>406</v>
      </c>
      <c r="F10" s="5" t="n">
        <v>43370162</v>
      </c>
      <c r="G10" s="5" t="n">
        <v>43370162</v>
      </c>
    </row>
    <row r="11" spans="1:8">
      <c r="A11" s="4" t="s">
        <v>407</v>
      </c>
      <c r="C11" s="6" t="n">
        <v>750000</v>
      </c>
    </row>
    <row r="12" spans="1:8">
      <c r="A12" s="4" t="s">
        <v>134</v>
      </c>
    </row>
    <row r="13" spans="1:8">
      <c r="A13" s="4" t="s">
        <v>408</v>
      </c>
      <c r="C13" s="5" t="n">
        <v>925455</v>
      </c>
    </row>
    <row r="14" spans="1:8">
      <c r="A14" s="4" t="s">
        <v>409</v>
      </c>
      <c r="C14" s="7" t="n">
        <v>1.1</v>
      </c>
    </row>
    <row r="15" spans="1:8">
      <c r="A15" s="4" t="s">
        <v>410</v>
      </c>
      <c r="C15" s="6" t="n">
        <v>9300000</v>
      </c>
    </row>
    <row r="16" spans="1:8">
      <c r="A16" s="4" t="s">
        <v>411</v>
      </c>
      <c r="C16" s="6" t="n">
        <v>8100000</v>
      </c>
      <c r="G16" s="6" t="n">
        <v>8074000</v>
      </c>
      <c r="H16" s="4" t="s">
        <v>49</v>
      </c>
    </row>
    <row r="17" spans="1:8">
      <c r="A17" s="4" t="s">
        <v>139</v>
      </c>
    </row>
    <row r="18" spans="1:8">
      <c r="A18" s="4" t="s">
        <v>408</v>
      </c>
      <c r="B18" s="5" t="n">
        <v>26124828</v>
      </c>
    </row>
    <row r="19" spans="1:8">
      <c r="A19" s="4" t="s">
        <v>409</v>
      </c>
      <c r="B19" s="7" t="n">
        <v>0.3</v>
      </c>
    </row>
    <row r="20" spans="1:8">
      <c r="A20" s="4" t="s">
        <v>412</v>
      </c>
      <c r="B20" s="10" t="n">
        <v>0.2</v>
      </c>
    </row>
    <row r="21" spans="1:8">
      <c r="A21" s="4" t="s">
        <v>413</v>
      </c>
      <c r="B21" s="7" t="n">
        <v>0.1</v>
      </c>
    </row>
    <row r="22" spans="1:8">
      <c r="A22" s="4" t="s">
        <v>410</v>
      </c>
      <c r="B22" s="6" t="n">
        <v>8700000</v>
      </c>
    </row>
    <row r="23" spans="1:8">
      <c r="A23" s="4" t="s">
        <v>411</v>
      </c>
      <c r="B23" s="5" t="n">
        <v>7700000</v>
      </c>
      <c r="G23" s="5" t="n">
        <v>7739000</v>
      </c>
      <c r="H23" s="4" t="s">
        <v>49</v>
      </c>
    </row>
    <row r="24" spans="1:8">
      <c r="A24" s="4" t="s">
        <v>407</v>
      </c>
      <c r="B24" s="6" t="n">
        <v>713000</v>
      </c>
    </row>
    <row r="25" spans="1:8">
      <c r="A25" s="4" t="s">
        <v>414</v>
      </c>
    </row>
    <row r="26" spans="1:8">
      <c r="A26" s="4" t="s">
        <v>415</v>
      </c>
      <c r="D26" s="5" t="n">
        <v>84000</v>
      </c>
    </row>
    <row r="27" spans="1:8">
      <c r="A27" s="4" t="s">
        <v>416</v>
      </c>
      <c r="D27" s="5" t="n">
        <v>1</v>
      </c>
    </row>
    <row r="28" spans="1:8">
      <c r="A28" s="4" t="s">
        <v>417</v>
      </c>
      <c r="D28" s="11" t="n">
        <v>3.125</v>
      </c>
    </row>
    <row r="29" spans="1:8">
      <c r="A29" s="4" t="s">
        <v>418</v>
      </c>
      <c r="D29" s="4" t="s">
        <v>419</v>
      </c>
    </row>
    <row r="30" spans="1:8">
      <c r="A30" s="4" t="s">
        <v>420</v>
      </c>
      <c r="D30" s="6" t="n">
        <v>100000</v>
      </c>
    </row>
    <row r="31" spans="1:8">
      <c r="A31" s="4" t="s">
        <v>421</v>
      </c>
    </row>
    <row r="32" spans="1:8">
      <c r="A32" s="4" t="s">
        <v>415</v>
      </c>
      <c r="C32" s="5" t="n">
        <v>10454546</v>
      </c>
    </row>
    <row r="33" spans="1:8">
      <c r="A33" s="4" t="s">
        <v>420</v>
      </c>
      <c r="C33" s="6" t="n">
        <v>333000</v>
      </c>
    </row>
    <row r="34" spans="1:8">
      <c r="A34" s="4" t="s">
        <v>422</v>
      </c>
      <c r="C34" s="5" t="n">
        <v>8165455</v>
      </c>
    </row>
    <row r="35" spans="1:8">
      <c r="A35" s="4" t="s">
        <v>412</v>
      </c>
      <c r="C35" s="6" t="n">
        <v>1</v>
      </c>
    </row>
    <row r="36" spans="1:8">
      <c r="A36" s="4" t="s">
        <v>413</v>
      </c>
      <c r="C36" s="7" t="n">
        <v>0.1</v>
      </c>
    </row>
    <row r="37" spans="1:8">
      <c r="A37" s="4" t="s">
        <v>405</v>
      </c>
      <c r="G37" s="6" t="n">
        <v>800000</v>
      </c>
    </row>
    <row r="38" spans="1:8">
      <c r="A38" s="4" t="s">
        <v>423</v>
      </c>
    </row>
    <row r="39" spans="1:8">
      <c r="A39" s="4" t="s">
        <v>415</v>
      </c>
      <c r="C39" s="5" t="n">
        <v>1363636</v>
      </c>
    </row>
    <row r="40" spans="1:8">
      <c r="A40" s="4" t="s">
        <v>424</v>
      </c>
    </row>
    <row r="41" spans="1:8">
      <c r="A41" s="4" t="s">
        <v>416</v>
      </c>
      <c r="B41" s="5" t="n">
        <v>1</v>
      </c>
      <c r="C41" s="5" t="n">
        <v>1</v>
      </c>
    </row>
    <row r="42" spans="1:8">
      <c r="A42" s="4" t="s">
        <v>417</v>
      </c>
      <c r="B42" s="7" t="n">
        <v>0.1</v>
      </c>
      <c r="C42" s="7" t="n">
        <v>0.1</v>
      </c>
    </row>
    <row r="43" spans="1:8">
      <c r="A43" s="4" t="s">
        <v>422</v>
      </c>
      <c r="B43" s="5" t="n">
        <v>4100000</v>
      </c>
    </row>
    <row r="44" spans="1:8">
      <c r="A44" s="4" t="s">
        <v>405</v>
      </c>
      <c r="F44" s="6" t="n">
        <v>400000</v>
      </c>
    </row>
    <row r="45" spans="1:8">
      <c r="A45" s="4" t="s">
        <v>406</v>
      </c>
      <c r="F45" s="5" t="n">
        <v>8165455</v>
      </c>
      <c r="G45" s="5" t="n">
        <v>8165455</v>
      </c>
    </row>
    <row r="46" spans="1:8">
      <c r="A46" s="4" t="s">
        <v>425</v>
      </c>
      <c r="F46" s="5" t="n">
        <v>4100000</v>
      </c>
    </row>
    <row r="47" spans="1:8">
      <c r="A47" s="4" t="s">
        <v>426</v>
      </c>
    </row>
    <row r="48" spans="1:8">
      <c r="A48" s="4" t="s">
        <v>416</v>
      </c>
      <c r="B48" s="5" t="n">
        <v>1</v>
      </c>
      <c r="C48" s="5" t="n">
        <v>1</v>
      </c>
    </row>
    <row r="49" spans="1:8">
      <c r="A49" s="4" t="s">
        <v>417</v>
      </c>
      <c r="B49" s="7" t="n">
        <v>0.3</v>
      </c>
      <c r="C49" s="7" t="n">
        <v>1.1</v>
      </c>
    </row>
    <row r="50" spans="1:8">
      <c r="A50" s="4" t="s">
        <v>418</v>
      </c>
      <c r="B50" s="4" t="s">
        <v>419</v>
      </c>
      <c r="C50" s="4" t="s">
        <v>419</v>
      </c>
    </row>
    <row r="51" spans="1:8">
      <c r="A51" s="4" t="s">
        <v>425</v>
      </c>
      <c r="F51" s="5" t="n">
        <v>598067</v>
      </c>
    </row>
    <row r="52" spans="1:8">
      <c r="A52" s="4" t="s">
        <v>427</v>
      </c>
    </row>
    <row r="53" spans="1:8">
      <c r="A53" s="4" t="s">
        <v>416</v>
      </c>
      <c r="C53" s="5" t="n">
        <v>1</v>
      </c>
    </row>
    <row r="54" spans="1:8">
      <c r="A54" s="4" t="s">
        <v>417</v>
      </c>
      <c r="C54" s="11" t="n">
        <v>1.375</v>
      </c>
    </row>
    <row r="55" spans="1:8">
      <c r="A55" s="4" t="s">
        <v>428</v>
      </c>
      <c r="C55" s="5" t="n">
        <v>636364</v>
      </c>
    </row>
    <row r="56" spans="1:8">
      <c r="A56" s="4" t="s">
        <v>429</v>
      </c>
      <c r="C56" s="4" t="s">
        <v>419</v>
      </c>
    </row>
    <row r="57" spans="1:8">
      <c r="A57" s="4" t="s">
        <v>430</v>
      </c>
      <c r="C57" s="6" t="n">
        <v>333000</v>
      </c>
    </row>
    <row r="58" spans="1:8">
      <c r="A58" s="4" t="s">
        <v>431</v>
      </c>
    </row>
    <row r="59" spans="1:8">
      <c r="A59" s="4" t="s">
        <v>415</v>
      </c>
      <c r="B59" s="5" t="n">
        <v>30666667</v>
      </c>
    </row>
    <row r="60" spans="1:8">
      <c r="A60" s="4" t="s">
        <v>420</v>
      </c>
      <c r="B60" s="6" t="n">
        <v>497000</v>
      </c>
    </row>
    <row r="61" spans="1:8">
      <c r="A61" s="4" t="s">
        <v>425</v>
      </c>
      <c r="B61" s="5" t="n">
        <v>3558161</v>
      </c>
    </row>
    <row r="62" spans="1:8">
      <c r="A62" s="4" t="s">
        <v>432</v>
      </c>
    </row>
    <row r="63" spans="1:8">
      <c r="A63" s="4" t="s">
        <v>415</v>
      </c>
      <c r="B63" s="5" t="n">
        <v>4000000</v>
      </c>
    </row>
    <row r="64" spans="1:8">
      <c r="A64" s="4" t="s">
        <v>433</v>
      </c>
    </row>
    <row r="65" spans="1:8">
      <c r="A65" s="4" t="s">
        <v>405</v>
      </c>
      <c r="F65" s="6" t="n">
        <v>200000</v>
      </c>
    </row>
    <row r="66" spans="1:8">
      <c r="A66" s="4" t="s">
        <v>434</v>
      </c>
    </row>
    <row r="67" spans="1:8">
      <c r="A67" s="4" t="s">
        <v>416</v>
      </c>
      <c r="B67" s="5" t="n">
        <v>1</v>
      </c>
    </row>
    <row r="68" spans="1:8">
      <c r="A68" s="4" t="s">
        <v>417</v>
      </c>
      <c r="B68" s="11" t="n">
        <v>0.375</v>
      </c>
    </row>
    <row r="69" spans="1:8">
      <c r="A69" s="4" t="s">
        <v>420</v>
      </c>
      <c r="B69" s="6" t="n">
        <v>497000</v>
      </c>
    </row>
    <row r="70" spans="1:8">
      <c r="A70" s="4" t="s">
        <v>428</v>
      </c>
      <c r="B70" s="5" t="n">
        <v>2115738</v>
      </c>
    </row>
    <row r="71" spans="1:8">
      <c r="A71" s="4" t="s">
        <v>429</v>
      </c>
      <c r="B71" s="4" t="s">
        <v>419</v>
      </c>
    </row>
    <row r="72" spans="1:8">
      <c r="A72" s="4" t="s">
        <v>435</v>
      </c>
    </row>
    <row r="73" spans="1:8">
      <c r="A73" s="4" t="s">
        <v>436</v>
      </c>
      <c r="E73" s="4" t="s">
        <v>437</v>
      </c>
    </row>
    <row r="74" spans="1:8">
      <c r="A74" s="4" t="s">
        <v>438</v>
      </c>
    </row>
    <row r="75" spans="1:8">
      <c r="A75" s="4" t="s">
        <v>436</v>
      </c>
      <c r="E75" s="4" t="s">
        <v>439</v>
      </c>
    </row>
    <row r="76" spans="1:8">
      <c r="A76" s="4" t="s">
        <v>440</v>
      </c>
    </row>
    <row r="77" spans="1:8">
      <c r="A77" s="4" t="s">
        <v>441</v>
      </c>
      <c r="E77" s="5"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42</v>
      </c>
      <c r="B1" s="2" t="s">
        <v>1</v>
      </c>
    </row>
    <row r="2" spans="1:4">
      <c r="B2" s="2" t="s">
        <v>2</v>
      </c>
      <c r="C2" s="2" t="s">
        <v>443</v>
      </c>
      <c r="D2" s="2" t="s">
        <v>41</v>
      </c>
    </row>
    <row r="3" spans="1:4">
      <c r="A3" s="4" t="s">
        <v>444</v>
      </c>
      <c r="B3" s="6" t="n">
        <v>0</v>
      </c>
      <c r="D3" s="6" t="n">
        <v>0</v>
      </c>
    </row>
    <row r="4" spans="1:4">
      <c r="A4" s="4" t="s">
        <v>445</v>
      </c>
      <c r="B4" s="5" t="n">
        <v>2313000</v>
      </c>
    </row>
    <row r="5" spans="1:4">
      <c r="A5" s="4" t="s">
        <v>446</v>
      </c>
      <c r="B5" s="5" t="n">
        <v>841000</v>
      </c>
      <c r="D5" s="4" t="s">
        <v>49</v>
      </c>
    </row>
    <row r="6" spans="1:4">
      <c r="A6" s="4" t="s">
        <v>447</v>
      </c>
      <c r="B6" s="5" t="n">
        <v>1990000</v>
      </c>
      <c r="D6" s="4" t="s">
        <v>49</v>
      </c>
    </row>
    <row r="7" spans="1:4">
      <c r="A7" s="4" t="s">
        <v>448</v>
      </c>
      <c r="B7" s="4" t="s">
        <v>49</v>
      </c>
      <c r="D7" s="5" t="n">
        <v>111000</v>
      </c>
    </row>
    <row r="8" spans="1:4">
      <c r="A8" s="4" t="s">
        <v>449</v>
      </c>
      <c r="B8" s="6" t="n">
        <v>-116661000</v>
      </c>
      <c r="D8" s="6" t="n">
        <v>-97989000</v>
      </c>
    </row>
    <row r="9" spans="1:4">
      <c r="A9" s="4" t="s">
        <v>450</v>
      </c>
    </row>
    <row r="10" spans="1:4">
      <c r="A10" s="4" t="s">
        <v>445</v>
      </c>
      <c r="C10" s="6" t="n">
        <v>1229000</v>
      </c>
    </row>
    <row r="11" spans="1:4">
      <c r="A11" s="4" t="s">
        <v>446</v>
      </c>
      <c r="C11" s="5" t="n">
        <v>783000</v>
      </c>
    </row>
    <row r="12" spans="1:4">
      <c r="A12" s="4" t="s">
        <v>447</v>
      </c>
      <c r="C12" s="5" t="n">
        <v>953000</v>
      </c>
    </row>
    <row r="13" spans="1:4">
      <c r="A13" s="4" t="s">
        <v>451</v>
      </c>
      <c r="C13" s="5" t="n">
        <v>-249000</v>
      </c>
    </row>
    <row r="14" spans="1:4">
      <c r="A14" s="4" t="s">
        <v>448</v>
      </c>
      <c r="C14" s="5" t="n">
        <v>-111000</v>
      </c>
    </row>
    <row r="15" spans="1:4">
      <c r="A15" s="4" t="s">
        <v>449</v>
      </c>
      <c r="C15" s="6" t="n">
        <v>-27000</v>
      </c>
    </row>
    <row r="16" spans="1:4">
      <c r="A16" s="4" t="s">
        <v>452</v>
      </c>
    </row>
    <row r="17" spans="1:4">
      <c r="A17" s="4" t="s">
        <v>453</v>
      </c>
      <c r="B17" s="4" t="s">
        <v>454</v>
      </c>
    </row>
    <row r="18" spans="1:4">
      <c r="A18" s="4" t="s">
        <v>455</v>
      </c>
    </row>
    <row r="19" spans="1:4">
      <c r="A19" s="4" t="s">
        <v>453</v>
      </c>
      <c r="B19" s="4" t="s">
        <v>456</v>
      </c>
    </row>
    <row r="20" spans="1:4">
      <c r="A20" s="4" t="s">
        <v>457</v>
      </c>
    </row>
    <row r="21" spans="1:4">
      <c r="A21" s="4" t="s">
        <v>453</v>
      </c>
      <c r="B21" s="4" t="s">
        <v>454</v>
      </c>
    </row>
    <row r="22" spans="1:4">
      <c r="A22" s="4" t="s">
        <v>458</v>
      </c>
    </row>
    <row r="23" spans="1:4">
      <c r="A23" s="4" t="s">
        <v>453</v>
      </c>
      <c r="B23" s="4" t="s">
        <v>456</v>
      </c>
    </row>
    <row r="24" spans="1:4">
      <c r="A24" s="4" t="s">
        <v>459</v>
      </c>
    </row>
    <row r="25" spans="1:4">
      <c r="A25" s="4" t="s">
        <v>453</v>
      </c>
      <c r="B25" s="4"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7"/>
  </cols>
  <sheetData>
    <row r="1" spans="1:2">
      <c r="A1" s="1" t="s">
        <v>461</v>
      </c>
      <c r="B1" s="2" t="s">
        <v>1</v>
      </c>
    </row>
    <row r="2" spans="1:2">
      <c r="B2" s="2" t="s">
        <v>2</v>
      </c>
    </row>
    <row r="3" spans="1:2">
      <c r="A3" s="4" t="s">
        <v>462</v>
      </c>
    </row>
    <row r="4" spans="1:2">
      <c r="A4" s="4" t="s">
        <v>463</v>
      </c>
      <c r="B4" s="4" t="s">
        <v>419</v>
      </c>
    </row>
    <row r="5" spans="1:2">
      <c r="A5" s="4" t="s">
        <v>464</v>
      </c>
    </row>
    <row r="6" spans="1:2">
      <c r="A6" s="4" t="s">
        <v>463</v>
      </c>
      <c r="B6" s="4" t="s">
        <v>465</v>
      </c>
    </row>
    <row r="7" spans="1:2">
      <c r="A7" s="4" t="s">
        <v>466</v>
      </c>
    </row>
    <row r="8" spans="1:2">
      <c r="A8" s="4" t="s">
        <v>467</v>
      </c>
      <c r="B8"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8"/>
  </cols>
  <sheetData>
    <row r="1" spans="1:2">
      <c r="A1" s="1" t="s">
        <v>469</v>
      </c>
      <c r="B1" s="2" t="s">
        <v>1</v>
      </c>
    </row>
    <row r="2" spans="1:2">
      <c r="B2" s="2" t="s">
        <v>2</v>
      </c>
    </row>
    <row r="3" spans="1:2">
      <c r="A3" s="4" t="s">
        <v>455</v>
      </c>
    </row>
    <row r="4" spans="1:2">
      <c r="A4" s="4" t="s">
        <v>453</v>
      </c>
      <c r="B4" s="4" t="s">
        <v>456</v>
      </c>
    </row>
    <row r="5" spans="1:2">
      <c r="A5" s="4" t="s">
        <v>452</v>
      </c>
    </row>
    <row r="6" spans="1:2">
      <c r="A6" s="4" t="s">
        <v>453</v>
      </c>
      <c r="B6" s="4" t="s">
        <v>454</v>
      </c>
    </row>
    <row r="7" spans="1:2">
      <c r="A7" s="4" t="s">
        <v>458</v>
      </c>
    </row>
    <row r="8" spans="1:2">
      <c r="A8" s="4" t="s">
        <v>453</v>
      </c>
      <c r="B8" s="4" t="s">
        <v>456</v>
      </c>
    </row>
    <row r="9" spans="1:2">
      <c r="A9" s="4" t="s">
        <v>457</v>
      </c>
    </row>
    <row r="10" spans="1:2">
      <c r="A10" s="4" t="s">
        <v>453</v>
      </c>
      <c r="B10"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471</v>
      </c>
      <c r="C1" s="2" t="s">
        <v>41</v>
      </c>
    </row>
    <row r="2" spans="1:3">
      <c r="A2" s="4" t="s">
        <v>472</v>
      </c>
      <c r="B2" s="6" t="n">
        <v>31789</v>
      </c>
    </row>
    <row r="3" spans="1:3">
      <c r="A3" s="4" t="s">
        <v>144</v>
      </c>
      <c r="B3" s="6" t="n">
        <v>31789</v>
      </c>
      <c r="C3" s="6" t="n">
        <v>317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473</v>
      </c>
      <c r="C1" s="2" t="s">
        <v>471</v>
      </c>
      <c r="D1" s="2" t="s">
        <v>2</v>
      </c>
      <c r="E1" s="2" t="s">
        <v>41</v>
      </c>
    </row>
    <row r="2" spans="1:6">
      <c r="A2" s="4" t="s">
        <v>43</v>
      </c>
      <c r="E2" s="6" t="n">
        <v>25525</v>
      </c>
    </row>
    <row r="3" spans="1:6">
      <c r="A3" s="4" t="s">
        <v>44</v>
      </c>
      <c r="E3" s="5" t="n">
        <v>14666</v>
      </c>
    </row>
    <row r="4" spans="1:6">
      <c r="A4" s="4" t="s">
        <v>474</v>
      </c>
      <c r="E4" s="5" t="n">
        <v>436</v>
      </c>
    </row>
    <row r="5" spans="1:6">
      <c r="A5" s="4" t="s">
        <v>475</v>
      </c>
      <c r="E5" s="5" t="n">
        <v>170</v>
      </c>
    </row>
    <row r="6" spans="1:6">
      <c r="A6" s="3" t="s">
        <v>476</v>
      </c>
    </row>
    <row r="7" spans="1:6">
      <c r="A7" s="4" t="s">
        <v>477</v>
      </c>
      <c r="B7" s="4" t="s">
        <v>179</v>
      </c>
      <c r="E7" s="5" t="n">
        <v>22100</v>
      </c>
    </row>
    <row r="8" spans="1:6">
      <c r="A8" s="4" t="s">
        <v>478</v>
      </c>
      <c r="B8" s="4" t="s">
        <v>479</v>
      </c>
      <c r="E8" s="5" t="n">
        <v>1600</v>
      </c>
    </row>
    <row r="9" spans="1:6">
      <c r="A9" s="4" t="s">
        <v>52</v>
      </c>
      <c r="E9" s="5" t="n">
        <v>64497</v>
      </c>
    </row>
    <row r="10" spans="1:6">
      <c r="A10" s="4" t="s">
        <v>54</v>
      </c>
      <c r="E10" s="5" t="n">
        <v>-3304</v>
      </c>
    </row>
    <row r="11" spans="1:6">
      <c r="A11" s="4" t="s">
        <v>480</v>
      </c>
      <c r="E11" s="5" t="n">
        <v>-6744</v>
      </c>
    </row>
    <row r="12" spans="1:6">
      <c r="A12" s="4" t="s">
        <v>481</v>
      </c>
      <c r="E12" s="5" t="n">
        <v>-15900</v>
      </c>
    </row>
    <row r="13" spans="1:6">
      <c r="A13" s="4" t="s">
        <v>482</v>
      </c>
      <c r="E13" s="5" t="n">
        <v>38549</v>
      </c>
    </row>
    <row r="14" spans="1:6">
      <c r="A14" s="4" t="s">
        <v>483</v>
      </c>
      <c r="C14" s="6" t="n">
        <v>-31789</v>
      </c>
      <c r="E14" s="5" t="n">
        <v>-31789</v>
      </c>
    </row>
    <row r="15" spans="1:6">
      <c r="A15" s="4" t="s">
        <v>484</v>
      </c>
      <c r="D15" s="4" t="s">
        <v>49</v>
      </c>
      <c r="E15" s="5" t="n">
        <v>6760</v>
      </c>
      <c r="F15" s="4" t="s">
        <v>485</v>
      </c>
    </row>
    <row r="16" spans="1:6">
      <c r="A16" s="4" t="s">
        <v>486</v>
      </c>
    </row>
    <row r="17" spans="1:6">
      <c r="A17" s="4" t="s">
        <v>43</v>
      </c>
      <c r="C17" s="5" t="n">
        <v>25525</v>
      </c>
    </row>
    <row r="18" spans="1:6">
      <c r="A18" s="4" t="s">
        <v>44</v>
      </c>
      <c r="C18" s="5" t="n">
        <v>14666</v>
      </c>
    </row>
    <row r="19" spans="1:6">
      <c r="A19" s="4" t="s">
        <v>474</v>
      </c>
      <c r="C19" s="5" t="n">
        <v>446</v>
      </c>
    </row>
    <row r="20" spans="1:6">
      <c r="A20" s="4" t="s">
        <v>475</v>
      </c>
      <c r="C20" s="5" t="n">
        <v>170</v>
      </c>
    </row>
    <row r="21" spans="1:6">
      <c r="A21" s="3" t="s">
        <v>476</v>
      </c>
    </row>
    <row r="22" spans="1:6">
      <c r="A22" s="4" t="s">
        <v>477</v>
      </c>
      <c r="B22" s="4" t="s">
        <v>179</v>
      </c>
      <c r="C22" s="5" t="n">
        <v>22400</v>
      </c>
    </row>
    <row r="23" spans="1:6">
      <c r="A23" s="4" t="s">
        <v>478</v>
      </c>
      <c r="B23" s="4" t="s">
        <v>479</v>
      </c>
      <c r="C23" s="5" t="n">
        <v>1600</v>
      </c>
    </row>
    <row r="24" spans="1:6">
      <c r="A24" s="4" t="s">
        <v>52</v>
      </c>
      <c r="C24" s="5" t="n">
        <v>64807</v>
      </c>
    </row>
    <row r="25" spans="1:6">
      <c r="A25" s="4" t="s">
        <v>54</v>
      </c>
      <c r="C25" s="5" t="n">
        <v>-3379</v>
      </c>
    </row>
    <row r="26" spans="1:6">
      <c r="A26" s="4" t="s">
        <v>480</v>
      </c>
      <c r="C26" s="5" t="n">
        <v>-6351</v>
      </c>
    </row>
    <row r="27" spans="1:6">
      <c r="A27" s="4" t="s">
        <v>481</v>
      </c>
      <c r="C27" s="5" t="n">
        <v>-16300</v>
      </c>
    </row>
    <row r="28" spans="1:6">
      <c r="A28" s="4" t="s">
        <v>482</v>
      </c>
      <c r="C28" s="5" t="n">
        <v>38777</v>
      </c>
    </row>
    <row r="29" spans="1:6">
      <c r="A29" s="4" t="s">
        <v>483</v>
      </c>
      <c r="C29" s="5" t="n">
        <v>-31789</v>
      </c>
    </row>
    <row r="30" spans="1:6">
      <c r="A30" s="4" t="s">
        <v>484</v>
      </c>
      <c r="B30" s="4" t="s">
        <v>485</v>
      </c>
      <c r="C30" s="6" t="n">
        <v>6988</v>
      </c>
    </row>
    <row r="31" spans="1:6">
      <c r="A31" s="4" t="s">
        <v>487</v>
      </c>
    </row>
    <row r="32" spans="1:6">
      <c r="A32" s="4" t="s">
        <v>43</v>
      </c>
      <c r="E32" s="4" t="s">
        <v>49</v>
      </c>
    </row>
    <row r="33" spans="1:6">
      <c r="A33" s="4" t="s">
        <v>44</v>
      </c>
      <c r="E33" s="4" t="s">
        <v>49</v>
      </c>
    </row>
    <row r="34" spans="1:6">
      <c r="A34" s="4" t="s">
        <v>474</v>
      </c>
      <c r="E34" s="5" t="n">
        <v>-10</v>
      </c>
    </row>
    <row r="35" spans="1:6">
      <c r="A35" s="4" t="s">
        <v>475</v>
      </c>
      <c r="E35" s="4" t="s">
        <v>49</v>
      </c>
    </row>
    <row r="36" spans="1:6">
      <c r="A36" s="3" t="s">
        <v>476</v>
      </c>
    </row>
    <row r="37" spans="1:6">
      <c r="A37" s="4" t="s">
        <v>477</v>
      </c>
      <c r="B37" s="4" t="s">
        <v>179</v>
      </c>
      <c r="E37" s="5" t="n">
        <v>-300</v>
      </c>
    </row>
    <row r="38" spans="1:6">
      <c r="A38" s="4" t="s">
        <v>478</v>
      </c>
      <c r="B38" s="4" t="s">
        <v>479</v>
      </c>
      <c r="E38" s="4" t="s">
        <v>49</v>
      </c>
    </row>
    <row r="39" spans="1:6">
      <c r="A39" s="4" t="s">
        <v>52</v>
      </c>
      <c r="E39" s="5" t="n">
        <v>-310</v>
      </c>
    </row>
    <row r="40" spans="1:6">
      <c r="A40" s="4" t="s">
        <v>54</v>
      </c>
      <c r="E40" s="5" t="n">
        <v>75</v>
      </c>
    </row>
    <row r="41" spans="1:6">
      <c r="A41" s="4" t="s">
        <v>480</v>
      </c>
      <c r="E41" s="5" t="n">
        <v>-393</v>
      </c>
    </row>
    <row r="42" spans="1:6">
      <c r="A42" s="4" t="s">
        <v>481</v>
      </c>
      <c r="E42" s="5" t="n">
        <v>400</v>
      </c>
    </row>
    <row r="43" spans="1:6">
      <c r="A43" s="4" t="s">
        <v>482</v>
      </c>
      <c r="E43" s="5" t="n">
        <v>-228</v>
      </c>
    </row>
    <row r="44" spans="1:6">
      <c r="A44" s="4" t="s">
        <v>483</v>
      </c>
      <c r="E44" s="4" t="s">
        <v>49</v>
      </c>
    </row>
    <row r="45" spans="1:6">
      <c r="A45" s="4" t="s">
        <v>484</v>
      </c>
      <c r="B45" s="4" t="s">
        <v>485</v>
      </c>
      <c r="E45" s="6" t="n">
        <v>-228</v>
      </c>
    </row>
    <row r="46" spans="1:6"/>
    <row r="47" spans="1:6">
      <c r="A47" s="4" t="s">
        <v>179</v>
      </c>
      <c r="B47" s="4" t="s">
        <v>488</v>
      </c>
    </row>
    <row r="48" spans="1:6">
      <c r="A48" s="4" t="s">
        <v>479</v>
      </c>
      <c r="B48" s="4" t="s">
        <v>489</v>
      </c>
    </row>
    <row r="49" spans="1:6">
      <c r="A49" s="4" t="s">
        <v>485</v>
      </c>
      <c r="B49" s="4" t="s">
        <v>221</v>
      </c>
    </row>
  </sheetData>
  <mergeCells count="6">
    <mergeCell ref="A1:B1"/>
    <mergeCell ref="E1:F1"/>
    <mergeCell ref="A46:E46"/>
    <mergeCell ref="B47:E47"/>
    <mergeCell ref="B48:E48"/>
    <mergeCell ref="B49:E4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41</v>
      </c>
    </row>
    <row r="2" spans="1:3">
      <c r="A2" s="4" t="s">
        <v>491</v>
      </c>
      <c r="B2" s="6" t="n">
        <v>0</v>
      </c>
      <c r="C2" s="6" t="n">
        <v>0</v>
      </c>
    </row>
    <row r="3" spans="1:3">
      <c r="A3" s="4" t="s">
        <v>492</v>
      </c>
    </row>
    <row r="4" spans="1:3">
      <c r="A4" s="4" t="s">
        <v>493</v>
      </c>
      <c r="B4" s="6" t="n">
        <v>15000</v>
      </c>
      <c r="C4" s="6" t="n">
        <v>1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397</v>
      </c>
    </row>
    <row r="3" spans="1:2">
      <c r="A3" s="4" t="s">
        <v>495</v>
      </c>
      <c r="B3" s="6" t="n">
        <v>67</v>
      </c>
    </row>
    <row r="4" spans="1:2">
      <c r="A4" s="4" t="s">
        <v>496</v>
      </c>
      <c r="B4" s="4" t="s">
        <v>49</v>
      </c>
    </row>
    <row r="5" spans="1:2">
      <c r="A5" s="4" t="s">
        <v>497</v>
      </c>
      <c r="B5" s="5" t="n">
        <v>3</v>
      </c>
    </row>
    <row r="6" spans="1:2">
      <c r="A6" s="4" t="s">
        <v>498</v>
      </c>
      <c r="B6" s="5" t="n">
        <v>-70</v>
      </c>
    </row>
    <row r="7" spans="1:2">
      <c r="A7" s="4" t="s">
        <v>499</v>
      </c>
      <c r="B7" s="4" t="s">
        <v>49</v>
      </c>
    </row>
    <row r="8" spans="1:2">
      <c r="A8" s="4" t="s">
        <v>500</v>
      </c>
      <c r="B8" s="4" t="s">
        <v>49</v>
      </c>
    </row>
    <row r="9" spans="1:2">
      <c r="A9" s="4" t="s">
        <v>501</v>
      </c>
    </row>
    <row r="10" spans="1:2">
      <c r="A10" s="4" t="s">
        <v>495</v>
      </c>
      <c r="B10" s="5" t="n">
        <v>67</v>
      </c>
    </row>
    <row r="11" spans="1:2">
      <c r="A11" s="4" t="s">
        <v>496</v>
      </c>
      <c r="B11" s="4" t="s">
        <v>49</v>
      </c>
    </row>
    <row r="12" spans="1:2">
      <c r="A12" s="4" t="s">
        <v>497</v>
      </c>
      <c r="B12" s="5" t="n">
        <v>3</v>
      </c>
    </row>
    <row r="13" spans="1:2">
      <c r="A13" s="4" t="s">
        <v>498</v>
      </c>
      <c r="B13" s="5" t="n">
        <v>-70</v>
      </c>
    </row>
    <row r="14" spans="1:2">
      <c r="A14" s="4" t="s">
        <v>499</v>
      </c>
      <c r="B14" s="4" t="s">
        <v>49</v>
      </c>
    </row>
    <row r="15" spans="1:2">
      <c r="A15" s="4" t="s">
        <v>500</v>
      </c>
      <c r="B15" s="4" t="s">
        <v>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8"/>
    <col customWidth="1" max="5" min="5" width="14"/>
  </cols>
  <sheetData>
    <row r="1" spans="1:5">
      <c r="A1" s="1" t="s">
        <v>502</v>
      </c>
      <c r="B1" s="2" t="s">
        <v>503</v>
      </c>
      <c r="C1" s="2" t="s">
        <v>504</v>
      </c>
      <c r="D1" s="2" t="s">
        <v>1</v>
      </c>
    </row>
    <row r="2" spans="1:5">
      <c r="B2" s="2" t="s">
        <v>505</v>
      </c>
      <c r="C2" s="2" t="s">
        <v>506</v>
      </c>
      <c r="D2" s="2" t="s">
        <v>2</v>
      </c>
      <c r="E2" s="2" t="s">
        <v>41</v>
      </c>
    </row>
    <row r="3" spans="1:5">
      <c r="A3" s="4" t="s">
        <v>507</v>
      </c>
      <c r="D3" s="6" t="n">
        <v>504000</v>
      </c>
      <c r="E3" s="6" t="n">
        <v>476000</v>
      </c>
    </row>
    <row r="4" spans="1:5">
      <c r="A4" s="4" t="s">
        <v>508</v>
      </c>
      <c r="C4" s="6" t="n">
        <v>106000</v>
      </c>
      <c r="D4" s="5" t="n">
        <v>1272000</v>
      </c>
      <c r="E4" s="5" t="n">
        <v>106000</v>
      </c>
    </row>
    <row r="5" spans="1:5">
      <c r="A5" s="4" t="s">
        <v>509</v>
      </c>
      <c r="D5" s="5" t="n">
        <v>2320000</v>
      </c>
      <c r="E5" s="5" t="n">
        <v>2727000</v>
      </c>
    </row>
    <row r="6" spans="1:5">
      <c r="A6" s="4" t="s">
        <v>510</v>
      </c>
      <c r="D6" s="4" t="s">
        <v>49</v>
      </c>
      <c r="E6" s="6" t="n">
        <v>1600000</v>
      </c>
    </row>
    <row r="7" spans="1:5">
      <c r="A7" s="4" t="s">
        <v>511</v>
      </c>
    </row>
    <row r="8" spans="1:5">
      <c r="A8" s="4" t="s">
        <v>510</v>
      </c>
      <c r="B8" s="6" t="n">
        <v>1600000</v>
      </c>
    </row>
    <row r="9" spans="1:5">
      <c r="A9" s="4" t="s">
        <v>459</v>
      </c>
    </row>
    <row r="10" spans="1:5">
      <c r="A10" s="4" t="s">
        <v>453</v>
      </c>
      <c r="D10" s="4" t="s">
        <v>460</v>
      </c>
    </row>
    <row r="11" spans="1:5">
      <c r="A11" s="4" t="s">
        <v>512</v>
      </c>
      <c r="D11" s="4" t="s">
        <v>513</v>
      </c>
    </row>
    <row r="12" spans="1:5">
      <c r="A12" s="4" t="s">
        <v>514</v>
      </c>
    </row>
    <row r="13" spans="1:5">
      <c r="A13" s="4" t="s">
        <v>512</v>
      </c>
      <c r="D13" s="4" t="s">
        <v>515</v>
      </c>
    </row>
    <row r="14" spans="1:5">
      <c r="A14" s="4" t="s">
        <v>452</v>
      </c>
    </row>
    <row r="15" spans="1:5">
      <c r="A15" s="4" t="s">
        <v>453</v>
      </c>
      <c r="D15" s="4" t="s">
        <v>454</v>
      </c>
    </row>
    <row r="16" spans="1:5">
      <c r="A16" s="4" t="s">
        <v>516</v>
      </c>
    </row>
    <row r="17" spans="1:5">
      <c r="A17" s="4" t="s">
        <v>453</v>
      </c>
      <c r="D17" s="4" t="s">
        <v>454</v>
      </c>
    </row>
    <row r="18" spans="1:5">
      <c r="A18" s="4" t="s">
        <v>455</v>
      </c>
    </row>
    <row r="19" spans="1:5">
      <c r="A19" s="4" t="s">
        <v>453</v>
      </c>
      <c r="D19" s="4" t="s">
        <v>456</v>
      </c>
    </row>
    <row r="20" spans="1:5">
      <c r="A20" s="4" t="s">
        <v>517</v>
      </c>
    </row>
    <row r="21" spans="1:5">
      <c r="A21" s="4" t="s">
        <v>453</v>
      </c>
      <c r="D21" s="4" t="s">
        <v>456</v>
      </c>
    </row>
    <row r="22" spans="1:5">
      <c r="A22" s="4" t="s">
        <v>518</v>
      </c>
    </row>
    <row r="23" spans="1:5">
      <c r="A23" s="4" t="s">
        <v>519</v>
      </c>
      <c r="D23" s="6" t="n">
        <v>120000</v>
      </c>
    </row>
    <row r="24" spans="1:5">
      <c r="A24" s="4" t="s">
        <v>520</v>
      </c>
    </row>
    <row r="25" spans="1:5">
      <c r="A25" s="4" t="s">
        <v>521</v>
      </c>
      <c r="D25" s="6" t="n">
        <v>115200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41</v>
      </c>
      <c r="D1" s="2" t="s">
        <v>523</v>
      </c>
    </row>
    <row r="2" spans="1:4">
      <c r="A2" s="4" t="s">
        <v>524</v>
      </c>
      <c r="B2" s="6" t="n">
        <v>13511</v>
      </c>
      <c r="C2" s="6" t="n">
        <v>11441</v>
      </c>
    </row>
    <row r="3" spans="1:4">
      <c r="A3" s="4" t="s">
        <v>525</v>
      </c>
      <c r="B3" s="4" t="s">
        <v>49</v>
      </c>
      <c r="C3" s="5" t="n">
        <v>50</v>
      </c>
    </row>
    <row r="4" spans="1:4">
      <c r="A4" s="4" t="s">
        <v>526</v>
      </c>
      <c r="B4" s="5" t="n">
        <v>15</v>
      </c>
      <c r="C4" s="5" t="n">
        <v>15</v>
      </c>
    </row>
    <row r="5" spans="1:4">
      <c r="A5" s="4" t="s">
        <v>43</v>
      </c>
      <c r="B5" s="6" t="n">
        <v>13526</v>
      </c>
      <c r="C5" s="6" t="n">
        <v>11506</v>
      </c>
      <c r="D5" s="6" t="n">
        <v>15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E33"/>
  <sheetViews>
    <sheetView workbookViewId="0">
      <selection activeCell="A1" sqref="A1"/>
    </sheetView>
  </sheetViews>
  <sheetFormatPr baseColWidth="8" defaultRowHeight="15" outlineLevelCol="0"/>
  <cols>
    <col customWidth="1" max="1" min="1" width="80"/>
    <col customWidth="1" max="2" min="2" width="61"/>
    <col customWidth="1" max="3" min="3" width="58"/>
    <col customWidth="1" max="4" min="4" width="72"/>
    <col customWidth="1" max="5" min="5" width="63"/>
    <col customWidth="1" max="6" min="6" width="37"/>
    <col customWidth="1" max="7" min="7" width="80"/>
    <col customWidth="1" max="8" min="8" width="80"/>
    <col customWidth="1" max="9" min="9" width="80"/>
    <col customWidth="1" max="10" min="10" width="80"/>
    <col customWidth="1" max="11" min="11" width="65"/>
    <col customWidth="1" max="12" min="12" width="80"/>
    <col customWidth="1" max="13" min="13" width="80"/>
    <col customWidth="1" max="14" min="14" width="80"/>
    <col customWidth="1" max="15" min="15" width="80"/>
    <col customWidth="1" max="16" min="16" width="69"/>
    <col customWidth="1" max="17" min="17" width="57"/>
    <col customWidth="1" max="18" min="18" width="54"/>
    <col customWidth="1" max="19" min="19" width="68"/>
    <col customWidth="1" max="20" min="20" width="59"/>
    <col customWidth="1" max="21" min="21" width="33"/>
    <col customWidth="1" max="22" min="22" width="61"/>
    <col customWidth="1" max="23" min="23" width="58"/>
    <col customWidth="1" max="24" min="24" width="72"/>
    <col customWidth="1" max="25" min="25" width="63"/>
    <col customWidth="1" max="26" min="26" width="37"/>
    <col customWidth="1" max="27" min="27" width="25"/>
    <col customWidth="1" max="28" min="28" width="22"/>
    <col customWidth="1" max="29" min="29" width="36"/>
    <col customWidth="1" max="30" min="30" width="27"/>
    <col customWidth="1" max="31" min="31" width="10"/>
  </cols>
  <sheetData>
    <row r="1" spans="1:31">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c r="P1" s="2" t="s">
        <v>129</v>
      </c>
      <c r="Q1" s="2" t="s">
        <v>130</v>
      </c>
      <c r="R1" s="2" t="s">
        <v>131</v>
      </c>
      <c r="S1" s="2" t="s">
        <v>132</v>
      </c>
      <c r="T1" s="2" t="s">
        <v>133</v>
      </c>
      <c r="U1" s="2" t="s">
        <v>134</v>
      </c>
      <c r="V1" s="2" t="s">
        <v>135</v>
      </c>
      <c r="W1" s="2" t="s">
        <v>136</v>
      </c>
      <c r="X1" s="2" t="s">
        <v>137</v>
      </c>
      <c r="Y1" s="2" t="s">
        <v>138</v>
      </c>
      <c r="Z1" s="2" t="s">
        <v>139</v>
      </c>
      <c r="AA1" s="2" t="s">
        <v>140</v>
      </c>
      <c r="AB1" s="2" t="s">
        <v>141</v>
      </c>
      <c r="AC1" s="2" t="s">
        <v>142</v>
      </c>
      <c r="AD1" s="2" t="s">
        <v>143</v>
      </c>
      <c r="AE1" s="2" t="s">
        <v>144</v>
      </c>
    </row>
    <row r="2" spans="1:31">
      <c r="A2" s="4" t="s">
        <v>145</v>
      </c>
      <c r="AA2" s="5" t="n">
        <v>1221064</v>
      </c>
      <c r="AB2" s="5" t="n">
        <v>138492</v>
      </c>
    </row>
    <row r="3" spans="1:31">
      <c r="A3" s="4" t="s">
        <v>146</v>
      </c>
      <c r="AA3" s="6" t="n">
        <v>1</v>
      </c>
      <c r="AB3" s="4" t="s">
        <v>49</v>
      </c>
      <c r="AC3" s="6" t="n">
        <v>41259</v>
      </c>
      <c r="AD3" s="6" t="n">
        <v>-79982</v>
      </c>
      <c r="AE3" s="6" t="n">
        <v>-38722</v>
      </c>
    </row>
    <row r="4" spans="1:31">
      <c r="A4" s="4" t="s">
        <v>147</v>
      </c>
      <c r="AA4" s="4" t="s">
        <v>49</v>
      </c>
      <c r="AB4" s="5" t="n">
        <v>1571702</v>
      </c>
    </row>
    <row r="5" spans="1:31">
      <c r="A5" s="4" t="s">
        <v>148</v>
      </c>
      <c r="AA5" s="4" t="s">
        <v>49</v>
      </c>
      <c r="AB5" s="6" t="n">
        <v>157</v>
      </c>
      <c r="AC5" s="5" t="n">
        <v>35420</v>
      </c>
      <c r="AD5" s="4" t="s">
        <v>49</v>
      </c>
      <c r="AE5" s="5" t="n">
        <v>35577</v>
      </c>
    </row>
    <row r="6" spans="1:31">
      <c r="A6" s="4" t="s">
        <v>149</v>
      </c>
      <c r="AA6" s="5" t="n">
        <v>-1221064</v>
      </c>
      <c r="AB6" s="5" t="n">
        <v>1918543</v>
      </c>
    </row>
    <row r="7" spans="1:31">
      <c r="A7" s="4" t="s">
        <v>150</v>
      </c>
      <c r="AA7" s="6" t="n">
        <v>-1</v>
      </c>
      <c r="AB7" s="6" t="n">
        <v>192</v>
      </c>
      <c r="AC7" s="5" t="n">
        <v>-191</v>
      </c>
      <c r="AD7" s="4" t="s">
        <v>49</v>
      </c>
      <c r="AE7" s="4" t="s">
        <v>49</v>
      </c>
    </row>
    <row r="8" spans="1:31">
      <c r="A8" s="4" t="s">
        <v>151</v>
      </c>
      <c r="AA8" s="4" t="s">
        <v>49</v>
      </c>
      <c r="AB8" s="4" t="s">
        <v>49</v>
      </c>
      <c r="AC8" s="5" t="n">
        <v>70</v>
      </c>
      <c r="AD8" s="4" t="s">
        <v>49</v>
      </c>
      <c r="AE8" s="5" t="n">
        <v>70</v>
      </c>
    </row>
    <row r="9" spans="1:31">
      <c r="A9" s="4" t="s">
        <v>152</v>
      </c>
      <c r="AA9" s="4" t="s">
        <v>49</v>
      </c>
      <c r="AB9" s="5" t="n">
        <v>3510439</v>
      </c>
    </row>
    <row r="10" spans="1:31">
      <c r="A10" s="4" t="s">
        <v>153</v>
      </c>
      <c r="AA10" s="4" t="s">
        <v>49</v>
      </c>
      <c r="AB10" s="6" t="n">
        <v>365</v>
      </c>
      <c r="AC10" s="5" t="n">
        <v>31403</v>
      </c>
      <c r="AD10" s="4" t="s">
        <v>49</v>
      </c>
      <c r="AE10" s="6" t="n">
        <v>31768</v>
      </c>
    </row>
    <row r="11" spans="1:31">
      <c r="A11" s="4" t="s">
        <v>154</v>
      </c>
      <c r="AA11" s="4" t="s">
        <v>49</v>
      </c>
      <c r="AB11" s="5" t="n">
        <v>2013</v>
      </c>
      <c r="AE11" s="5" t="n">
        <v>2013</v>
      </c>
    </row>
    <row r="12" spans="1:31">
      <c r="A12" s="4" t="s">
        <v>155</v>
      </c>
      <c r="AA12" s="4" t="s">
        <v>49</v>
      </c>
      <c r="AB12" s="4" t="s">
        <v>49</v>
      </c>
      <c r="AC12" s="5" t="n">
        <v>13</v>
      </c>
      <c r="AD12" s="4" t="s">
        <v>49</v>
      </c>
      <c r="AE12" s="6" t="n">
        <v>13</v>
      </c>
    </row>
    <row r="13" spans="1:31">
      <c r="A13" s="4" t="s">
        <v>156</v>
      </c>
      <c r="AA13" s="4" t="s">
        <v>49</v>
      </c>
      <c r="AB13" s="4" t="s">
        <v>49</v>
      </c>
      <c r="AC13" s="5" t="n">
        <v>539</v>
      </c>
      <c r="AD13" s="4" t="s">
        <v>49</v>
      </c>
      <c r="AE13" s="5" t="n">
        <v>539</v>
      </c>
    </row>
    <row r="14" spans="1:31">
      <c r="A14" s="4" t="s">
        <v>105</v>
      </c>
      <c r="AA14" s="4" t="s">
        <v>49</v>
      </c>
      <c r="AB14" s="4" t="s">
        <v>49</v>
      </c>
      <c r="AC14" s="4" t="s">
        <v>49</v>
      </c>
      <c r="AD14" s="5" t="n">
        <v>-18007</v>
      </c>
      <c r="AE14" s="5" t="n">
        <v>-18007</v>
      </c>
    </row>
    <row r="15" spans="1:31">
      <c r="A15" s="4" t="s">
        <v>157</v>
      </c>
      <c r="AA15" s="4" t="s">
        <v>49</v>
      </c>
      <c r="AB15" s="4" t="s">
        <v>49</v>
      </c>
      <c r="AC15" s="5" t="n">
        <v>70</v>
      </c>
      <c r="AD15" s="4" t="s">
        <v>49</v>
      </c>
      <c r="AE15" s="5" t="n">
        <v>70</v>
      </c>
    </row>
    <row r="16" spans="1:31">
      <c r="A16" s="4" t="s">
        <v>158</v>
      </c>
      <c r="AA16" s="4" t="s">
        <v>49</v>
      </c>
      <c r="AB16" s="5" t="n">
        <v>7141189</v>
      </c>
    </row>
    <row r="17" spans="1:31">
      <c r="A17" s="4" t="s">
        <v>159</v>
      </c>
      <c r="AA17" s="4" t="s">
        <v>49</v>
      </c>
      <c r="AB17" s="6" t="n">
        <v>714</v>
      </c>
      <c r="AC17" s="5" t="n">
        <v>108513</v>
      </c>
      <c r="AD17" s="5" t="n">
        <v>-97989</v>
      </c>
      <c r="AE17" s="5" t="n">
        <v>11238</v>
      </c>
    </row>
    <row r="18" spans="1:31">
      <c r="A18" s="4" t="s">
        <v>151</v>
      </c>
      <c r="B18" s="4" t="s">
        <v>49</v>
      </c>
      <c r="C18" s="4" t="s">
        <v>49</v>
      </c>
      <c r="D18" s="6" t="n">
        <v>100</v>
      </c>
      <c r="E18" s="4" t="s">
        <v>49</v>
      </c>
      <c r="F18" s="6" t="n">
        <v>100</v>
      </c>
      <c r="G18" s="4" t="s">
        <v>49</v>
      </c>
      <c r="H18" s="4" t="s">
        <v>49</v>
      </c>
      <c r="I18" s="6" t="n">
        <v>333</v>
      </c>
      <c r="J18" s="4" t="s">
        <v>49</v>
      </c>
      <c r="K18" s="6" t="n">
        <v>333</v>
      </c>
      <c r="L18" s="4" t="s">
        <v>49</v>
      </c>
      <c r="M18" s="4" t="s">
        <v>49</v>
      </c>
      <c r="N18" s="6" t="n">
        <v>497</v>
      </c>
      <c r="O18" s="4" t="s">
        <v>49</v>
      </c>
      <c r="P18" s="6" t="n">
        <v>497</v>
      </c>
    </row>
    <row r="19" spans="1:31">
      <c r="A19" s="4" t="s">
        <v>156</v>
      </c>
      <c r="AA19" s="4" t="s">
        <v>49</v>
      </c>
      <c r="AB19" s="4" t="s">
        <v>49</v>
      </c>
      <c r="AC19" s="5" t="n">
        <v>627</v>
      </c>
      <c r="AD19" s="4" t="s">
        <v>49</v>
      </c>
      <c r="AE19" s="5" t="n">
        <v>627</v>
      </c>
    </row>
    <row r="20" spans="1:31">
      <c r="A20" s="4" t="s">
        <v>105</v>
      </c>
      <c r="AA20" s="4" t="s">
        <v>49</v>
      </c>
      <c r="AB20" s="4" t="s">
        <v>49</v>
      </c>
      <c r="AC20" s="4" t="s">
        <v>49</v>
      </c>
      <c r="AD20" s="5" t="n">
        <v>-18645</v>
      </c>
      <c r="AE20" s="5" t="n">
        <v>-18645</v>
      </c>
    </row>
    <row r="21" spans="1:31">
      <c r="A21" s="4" t="s">
        <v>160</v>
      </c>
      <c r="AA21" s="4" t="s">
        <v>49</v>
      </c>
      <c r="AB21" s="4" t="s">
        <v>49</v>
      </c>
      <c r="AC21" s="4" t="s">
        <v>49</v>
      </c>
      <c r="AD21" s="5" t="n">
        <v>-27</v>
      </c>
      <c r="AE21" s="5" t="n">
        <v>-27</v>
      </c>
    </row>
    <row r="22" spans="1:31">
      <c r="A22" s="4" t="s">
        <v>161</v>
      </c>
      <c r="AA22" s="4" t="s">
        <v>49</v>
      </c>
      <c r="AB22" s="6" t="n">
        <v>714</v>
      </c>
      <c r="AC22" s="5" t="n">
        <v>108513</v>
      </c>
      <c r="AD22" s="5" t="n">
        <v>-98016</v>
      </c>
      <c r="AE22" s="5" t="n">
        <v>11211</v>
      </c>
    </row>
    <row r="23" spans="1:31">
      <c r="A23" s="4" t="s">
        <v>162</v>
      </c>
      <c r="AA23" s="4" t="s">
        <v>49</v>
      </c>
      <c r="AB23" s="5" t="n">
        <v>1200000</v>
      </c>
    </row>
    <row r="24" spans="1:31">
      <c r="A24" s="4" t="s">
        <v>163</v>
      </c>
      <c r="AA24" s="4" t="s">
        <v>49</v>
      </c>
      <c r="AB24" s="6" t="n">
        <v>120</v>
      </c>
      <c r="AC24" s="5" t="n">
        <v>2320</v>
      </c>
      <c r="AD24" s="4" t="s">
        <v>49</v>
      </c>
      <c r="AE24" s="5" t="n">
        <v>2440</v>
      </c>
    </row>
    <row r="25" spans="1:31">
      <c r="A25" s="4" t="s">
        <v>157</v>
      </c>
      <c r="B25" s="4" t="s">
        <v>49</v>
      </c>
      <c r="C25" s="4" t="s">
        <v>49</v>
      </c>
      <c r="D25" s="6" t="n">
        <v>100</v>
      </c>
      <c r="E25" s="4" t="s">
        <v>49</v>
      </c>
      <c r="F25" s="6" t="n">
        <v>100</v>
      </c>
      <c r="G25" s="4" t="s">
        <v>49</v>
      </c>
      <c r="H25" s="4" t="s">
        <v>49</v>
      </c>
      <c r="I25" s="6" t="n">
        <v>333</v>
      </c>
      <c r="J25" s="4" t="s">
        <v>49</v>
      </c>
      <c r="K25" s="6" t="n">
        <v>333</v>
      </c>
      <c r="L25" s="4" t="s">
        <v>49</v>
      </c>
      <c r="M25" s="4" t="s">
        <v>49</v>
      </c>
      <c r="N25" s="6" t="n">
        <v>497</v>
      </c>
      <c r="O25" s="4" t="s">
        <v>49</v>
      </c>
      <c r="P25" s="6" t="n">
        <v>497</v>
      </c>
    </row>
    <row r="26" spans="1:31">
      <c r="A26" s="4" t="s">
        <v>164</v>
      </c>
      <c r="Q26" s="4" t="s">
        <v>49</v>
      </c>
      <c r="R26" s="5" t="n">
        <v>925455</v>
      </c>
      <c r="V26" s="4" t="s">
        <v>49</v>
      </c>
      <c r="W26" s="5" t="n">
        <v>26124828</v>
      </c>
    </row>
    <row r="27" spans="1:31">
      <c r="A27" s="4" t="s">
        <v>165</v>
      </c>
      <c r="Q27" s="4" t="s">
        <v>49</v>
      </c>
      <c r="R27" s="6" t="n">
        <v>93</v>
      </c>
      <c r="S27" s="6" t="n">
        <v>7648</v>
      </c>
      <c r="T27" s="4" t="s">
        <v>49</v>
      </c>
      <c r="U27" s="6" t="n">
        <v>7741</v>
      </c>
      <c r="V27" s="4" t="s">
        <v>49</v>
      </c>
      <c r="W27" s="6" t="n">
        <v>2612</v>
      </c>
      <c r="X27" s="6" t="n">
        <v>4630</v>
      </c>
      <c r="Y27" s="4" t="s">
        <v>49</v>
      </c>
      <c r="Z27" s="6" t="n">
        <v>7242</v>
      </c>
    </row>
    <row r="28" spans="1:31">
      <c r="A28" s="4" t="s">
        <v>166</v>
      </c>
      <c r="AA28" s="4" t="s">
        <v>49</v>
      </c>
      <c r="AB28" s="5" t="n">
        <v>12265455</v>
      </c>
    </row>
    <row r="29" spans="1:31">
      <c r="A29" s="4" t="s">
        <v>167</v>
      </c>
      <c r="AA29" s="4" t="s">
        <v>49</v>
      </c>
      <c r="AB29" s="6" t="n">
        <v>1226</v>
      </c>
      <c r="AC29" s="4" t="s">
        <v>49</v>
      </c>
      <c r="AD29" s="4" t="s">
        <v>49</v>
      </c>
      <c r="AE29" s="5" t="n">
        <v>1226</v>
      </c>
    </row>
    <row r="30" spans="1:31">
      <c r="A30" s="4" t="s">
        <v>168</v>
      </c>
      <c r="AA30" s="4" t="s">
        <v>49</v>
      </c>
      <c r="AB30" s="5" t="n">
        <v>598067</v>
      </c>
    </row>
    <row r="31" spans="1:31">
      <c r="A31" s="4" t="s">
        <v>169</v>
      </c>
      <c r="AA31" s="4" t="s">
        <v>49</v>
      </c>
      <c r="AB31" s="6" t="n">
        <v>60</v>
      </c>
      <c r="AC31" s="5" t="n">
        <v>120</v>
      </c>
      <c r="AD31" s="4" t="s">
        <v>49</v>
      </c>
      <c r="AE31" s="5" t="n">
        <v>180</v>
      </c>
    </row>
    <row r="32" spans="1:31">
      <c r="A32" s="4" t="s">
        <v>170</v>
      </c>
      <c r="AA32" s="4" t="s">
        <v>49</v>
      </c>
      <c r="AB32" s="5" t="n">
        <v>48254994</v>
      </c>
    </row>
    <row r="33" spans="1:31">
      <c r="A33" s="4" t="s">
        <v>171</v>
      </c>
      <c r="AA33" s="4" t="s">
        <v>49</v>
      </c>
      <c r="AB33" s="6" t="n">
        <v>4825</v>
      </c>
      <c r="AC33" s="6" t="n">
        <v>124788</v>
      </c>
      <c r="AD33" s="6" t="n">
        <v>-116661</v>
      </c>
      <c r="AE33" s="6" t="n">
        <v>129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41</v>
      </c>
    </row>
    <row r="2" spans="1:3">
      <c r="A2" s="4" t="s">
        <v>44</v>
      </c>
      <c r="B2" s="6" t="n">
        <v>3619</v>
      </c>
      <c r="C2" s="6" t="n">
        <v>1796</v>
      </c>
    </row>
    <row r="3" spans="1:3">
      <c r="A3" s="4" t="s">
        <v>112</v>
      </c>
    </row>
    <row r="4" spans="1:3">
      <c r="A4" s="4" t="s">
        <v>44</v>
      </c>
      <c r="B4" s="5" t="n">
        <v>3438</v>
      </c>
      <c r="C4" s="5" t="n">
        <v>1776</v>
      </c>
    </row>
    <row r="5" spans="1:3">
      <c r="A5" s="4" t="s">
        <v>110</v>
      </c>
    </row>
    <row r="6" spans="1:3">
      <c r="A6" s="4" t="s">
        <v>44</v>
      </c>
      <c r="B6" s="5" t="n">
        <v>181</v>
      </c>
      <c r="C6" s="4" t="s">
        <v>49</v>
      </c>
    </row>
    <row r="7" spans="1:3">
      <c r="A7" s="4" t="s">
        <v>111</v>
      </c>
    </row>
    <row r="8" spans="1:3">
      <c r="A8" s="4" t="s">
        <v>44</v>
      </c>
      <c r="B8" s="4" t="s">
        <v>49</v>
      </c>
      <c r="C8" s="6"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41</v>
      </c>
    </row>
    <row r="2" spans="1:3">
      <c r="A2" s="4" t="s">
        <v>529</v>
      </c>
      <c r="B2" s="6" t="n">
        <v>669</v>
      </c>
      <c r="C2" s="6" t="n">
        <v>2636</v>
      </c>
    </row>
    <row r="3" spans="1:3">
      <c r="A3" s="4" t="s">
        <v>530</v>
      </c>
      <c r="B3" s="5" t="n">
        <v>-459</v>
      </c>
      <c r="C3" s="5" t="n">
        <v>-1570</v>
      </c>
    </row>
    <row r="4" spans="1:3">
      <c r="A4" s="4" t="s">
        <v>47</v>
      </c>
      <c r="B4" s="5" t="n">
        <v>210</v>
      </c>
      <c r="C4" s="5" t="n">
        <v>1066</v>
      </c>
    </row>
    <row r="5" spans="1:3">
      <c r="A5" s="4" t="s">
        <v>462</v>
      </c>
    </row>
    <row r="6" spans="1:3">
      <c r="A6" s="4" t="s">
        <v>529</v>
      </c>
      <c r="B6" s="5" t="n">
        <v>537</v>
      </c>
      <c r="C6" s="5" t="n">
        <v>2076</v>
      </c>
    </row>
    <row r="7" spans="1:3">
      <c r="A7" s="4" t="s">
        <v>464</v>
      </c>
    </row>
    <row r="8" spans="1:3">
      <c r="A8" s="4" t="s">
        <v>529</v>
      </c>
      <c r="B8" s="5" t="n">
        <v>132</v>
      </c>
      <c r="C8" s="5" t="n">
        <v>227</v>
      </c>
    </row>
    <row r="9" spans="1:3">
      <c r="A9" s="4" t="s">
        <v>466</v>
      </c>
    </row>
    <row r="10" spans="1:3">
      <c r="A10" s="4" t="s">
        <v>529</v>
      </c>
      <c r="B10" s="4" t="s">
        <v>49</v>
      </c>
      <c r="C10" s="6" t="n">
        <v>3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41</v>
      </c>
    </row>
    <row r="2" spans="1:3">
      <c r="A2" s="4" t="s">
        <v>48</v>
      </c>
      <c r="B2" s="6" t="n">
        <v>1990</v>
      </c>
      <c r="C2" s="4" t="s">
        <v>49</v>
      </c>
    </row>
    <row r="3" spans="1:3">
      <c r="A3" s="4" t="s">
        <v>532</v>
      </c>
    </row>
    <row r="4" spans="1:3">
      <c r="A4" s="4" t="s">
        <v>48</v>
      </c>
      <c r="B4" s="5" t="n">
        <v>1985</v>
      </c>
    </row>
    <row r="5" spans="1:3">
      <c r="A5" s="4" t="s">
        <v>464</v>
      </c>
    </row>
    <row r="6" spans="1:3">
      <c r="A6" s="4" t="s">
        <v>48</v>
      </c>
      <c r="B6" s="6"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41</v>
      </c>
    </row>
    <row r="2" spans="1:3">
      <c r="A2" s="4" t="s">
        <v>534</v>
      </c>
      <c r="B2" s="6" t="n">
        <v>22180</v>
      </c>
      <c r="C2" s="6" t="n">
        <v>22180</v>
      </c>
    </row>
    <row r="3" spans="1:3">
      <c r="A3" s="4" t="s">
        <v>535</v>
      </c>
      <c r="B3" s="5" t="n">
        <v>-5087</v>
      </c>
      <c r="C3" s="5" t="n">
        <v>-2767</v>
      </c>
    </row>
    <row r="4" spans="1:3">
      <c r="A4" s="4" t="s">
        <v>50</v>
      </c>
      <c r="B4" s="5" t="n">
        <v>17093</v>
      </c>
      <c r="C4" s="5" t="n">
        <v>19413</v>
      </c>
    </row>
    <row r="5" spans="1:3">
      <c r="A5" s="4" t="s">
        <v>536</v>
      </c>
    </row>
    <row r="6" spans="1:3">
      <c r="A6" s="4" t="s">
        <v>534</v>
      </c>
      <c r="B6" s="5" t="n">
        <v>22100</v>
      </c>
      <c r="C6" s="5" t="n">
        <v>22100</v>
      </c>
    </row>
    <row r="7" spans="1:3">
      <c r="A7" s="4" t="s">
        <v>459</v>
      </c>
    </row>
    <row r="8" spans="1:3">
      <c r="A8" s="4" t="s">
        <v>534</v>
      </c>
      <c r="B8" s="6" t="n">
        <v>80</v>
      </c>
      <c r="C8" s="6" t="n">
        <v>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73</v>
      </c>
    </row>
    <row r="2" spans="1:2">
      <c r="A2" s="4" t="s">
        <v>538</v>
      </c>
      <c r="B2" s="6" t="n">
        <v>1732</v>
      </c>
    </row>
    <row r="3" spans="1:2">
      <c r="A3" s="4" t="s">
        <v>539</v>
      </c>
      <c r="B3" s="5" t="n">
        <v>1732</v>
      </c>
    </row>
    <row r="4" spans="1:2">
      <c r="A4" s="4" t="s">
        <v>540</v>
      </c>
      <c r="B4" s="5" t="n">
        <v>1732</v>
      </c>
    </row>
    <row r="5" spans="1:2">
      <c r="A5" s="4" t="s">
        <v>541</v>
      </c>
      <c r="B5" s="5" t="n">
        <v>1731</v>
      </c>
    </row>
    <row r="6" spans="1:2">
      <c r="A6" s="4" t="s">
        <v>542</v>
      </c>
      <c r="B6" s="5" t="n">
        <v>1732</v>
      </c>
    </row>
    <row r="7" spans="1:2">
      <c r="A7" s="4" t="s">
        <v>543</v>
      </c>
      <c r="B7" s="5" t="n">
        <v>8434</v>
      </c>
    </row>
    <row r="8" spans="1:2">
      <c r="A8" s="4" t="s">
        <v>144</v>
      </c>
      <c r="B8" s="6" t="n">
        <v>170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41</v>
      </c>
    </row>
    <row r="2" spans="1:3">
      <c r="A2" s="4" t="s">
        <v>545</v>
      </c>
      <c r="B2" s="6" t="n">
        <v>903</v>
      </c>
      <c r="C2" s="6" t="n">
        <v>632</v>
      </c>
    </row>
    <row r="3" spans="1:3">
      <c r="A3" s="4" t="s">
        <v>546</v>
      </c>
      <c r="B3" s="5" t="n">
        <v>3228</v>
      </c>
      <c r="C3" s="5" t="n">
        <v>75</v>
      </c>
    </row>
    <row r="4" spans="1:3">
      <c r="A4" s="4" t="s">
        <v>547</v>
      </c>
      <c r="B4" s="5" t="n">
        <v>2</v>
      </c>
      <c r="C4" s="5" t="n">
        <v>166</v>
      </c>
    </row>
    <row r="5" spans="1:3">
      <c r="A5" s="4" t="s">
        <v>548</v>
      </c>
      <c r="B5" s="5" t="n">
        <v>178</v>
      </c>
      <c r="C5" s="5" t="n">
        <v>339</v>
      </c>
    </row>
    <row r="6" spans="1:3">
      <c r="A6" s="4" t="s">
        <v>549</v>
      </c>
      <c r="B6" s="4" t="s">
        <v>49</v>
      </c>
      <c r="C6" s="5" t="n">
        <v>111</v>
      </c>
    </row>
    <row r="7" spans="1:3">
      <c r="A7" s="4" t="s">
        <v>550</v>
      </c>
      <c r="B7" s="5" t="n">
        <v>254</v>
      </c>
      <c r="C7" s="5" t="n">
        <v>195</v>
      </c>
    </row>
    <row r="8" spans="1:3">
      <c r="A8" s="4" t="s">
        <v>144</v>
      </c>
      <c r="B8" s="6" t="n">
        <v>4565</v>
      </c>
      <c r="C8" s="6" t="n">
        <v>15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551</v>
      </c>
      <c r="B1" s="2" t="s">
        <v>503</v>
      </c>
      <c r="J1" s="2" t="s">
        <v>1</v>
      </c>
      <c r="L1" s="2" t="s">
        <v>552</v>
      </c>
    </row>
    <row r="2" spans="1:13">
      <c r="B2" s="2" t="s">
        <v>2</v>
      </c>
      <c r="C2" s="2" t="s">
        <v>553</v>
      </c>
      <c r="D2" s="2" t="s">
        <v>4</v>
      </c>
      <c r="E2" s="2" t="s">
        <v>554</v>
      </c>
      <c r="F2" s="2" t="s">
        <v>41</v>
      </c>
      <c r="G2" s="2" t="s">
        <v>506</v>
      </c>
      <c r="H2" s="2" t="s">
        <v>505</v>
      </c>
      <c r="I2" s="2" t="s">
        <v>555</v>
      </c>
      <c r="J2" s="2" t="s">
        <v>2</v>
      </c>
      <c r="K2" s="2" t="s">
        <v>41</v>
      </c>
      <c r="L2" s="2" t="s">
        <v>556</v>
      </c>
      <c r="M2" s="2" t="s">
        <v>557</v>
      </c>
    </row>
    <row r="3" spans="1:13">
      <c r="A3" s="4" t="s">
        <v>558</v>
      </c>
      <c r="B3" s="6" t="n">
        <v>181000</v>
      </c>
      <c r="F3" s="6" t="n">
        <v>0</v>
      </c>
      <c r="J3" s="6" t="n">
        <v>181000</v>
      </c>
      <c r="K3" s="6" t="n">
        <v>0</v>
      </c>
    </row>
    <row r="4" spans="1:13">
      <c r="A4" s="4" t="s">
        <v>559</v>
      </c>
      <c r="B4" s="5" t="n">
        <v>21000</v>
      </c>
      <c r="F4" s="5" t="n">
        <v>0</v>
      </c>
      <c r="J4" s="5" t="n">
        <v>21000</v>
      </c>
      <c r="K4" s="5" t="n">
        <v>0</v>
      </c>
    </row>
    <row r="5" spans="1:13">
      <c r="A5" s="4" t="s">
        <v>560</v>
      </c>
      <c r="B5" s="5" t="n">
        <v>0</v>
      </c>
      <c r="J5" s="5" t="n">
        <v>0</v>
      </c>
    </row>
    <row r="6" spans="1:13">
      <c r="A6" s="4" t="s">
        <v>84</v>
      </c>
      <c r="B6" s="5" t="n">
        <v>3916000</v>
      </c>
      <c r="C6" s="6" t="n">
        <v>454000</v>
      </c>
      <c r="D6" s="6" t="n">
        <v>85000</v>
      </c>
      <c r="E6" s="6" t="n">
        <v>5407000</v>
      </c>
      <c r="F6" s="6" t="n">
        <v>1767000</v>
      </c>
      <c r="G6" s="6" t="n">
        <v>281000</v>
      </c>
      <c r="H6" s="6" t="n">
        <v>608000</v>
      </c>
      <c r="I6" s="6" t="n">
        <v>1503000</v>
      </c>
      <c r="J6" s="5" t="n">
        <v>9862000</v>
      </c>
      <c r="K6" s="5" t="n">
        <v>4159000</v>
      </c>
    </row>
    <row r="7" spans="1:13">
      <c r="A7" s="4" t="s">
        <v>561</v>
      </c>
      <c r="J7" s="6" t="n">
        <v>490000</v>
      </c>
      <c r="K7" s="5" t="n">
        <v>109000</v>
      </c>
    </row>
    <row r="8" spans="1:13">
      <c r="A8" s="4" t="s">
        <v>562</v>
      </c>
    </row>
    <row r="9" spans="1:13">
      <c r="A9" s="4" t="s">
        <v>563</v>
      </c>
      <c r="J9" s="4" t="s">
        <v>564</v>
      </c>
    </row>
    <row r="10" spans="1:13">
      <c r="A10" s="4" t="s">
        <v>561</v>
      </c>
      <c r="J10" s="6" t="n">
        <v>435000</v>
      </c>
      <c r="K10" s="5" t="n">
        <v>102000</v>
      </c>
    </row>
    <row r="11" spans="1:13">
      <c r="A11" s="4" t="s">
        <v>111</v>
      </c>
    </row>
    <row r="12" spans="1:13">
      <c r="A12" s="4" t="s">
        <v>565</v>
      </c>
      <c r="L12" s="6" t="n">
        <v>15700000</v>
      </c>
      <c r="M12" s="6" t="n">
        <v>14000000</v>
      </c>
    </row>
    <row r="13" spans="1:13">
      <c r="A13" s="4" t="s">
        <v>566</v>
      </c>
      <c r="L13" s="6" t="n">
        <v>1700000</v>
      </c>
    </row>
    <row r="14" spans="1:13">
      <c r="A14" s="4" t="s">
        <v>567</v>
      </c>
      <c r="K14" s="5" t="n">
        <v>1344000</v>
      </c>
    </row>
    <row r="15" spans="1:13">
      <c r="A15" s="4" t="s">
        <v>568</v>
      </c>
      <c r="J15" s="5" t="n">
        <v>20000</v>
      </c>
    </row>
    <row r="16" spans="1:13">
      <c r="A16" s="4" t="s">
        <v>569</v>
      </c>
      <c r="J16" s="5" t="n">
        <v>-20000</v>
      </c>
    </row>
    <row r="17" spans="1:13">
      <c r="A17" s="4" t="s">
        <v>570</v>
      </c>
      <c r="B17" s="6" t="n">
        <v>20000</v>
      </c>
    </row>
    <row r="18" spans="1:13">
      <c r="A18" s="4" t="s">
        <v>84</v>
      </c>
      <c r="J18" s="5" t="n">
        <v>-20000</v>
      </c>
      <c r="K18" s="5" t="n">
        <v>1344000</v>
      </c>
    </row>
    <row r="19" spans="1:13">
      <c r="A19" s="4" t="s">
        <v>112</v>
      </c>
    </row>
    <row r="20" spans="1:13">
      <c r="A20" s="4" t="s">
        <v>84</v>
      </c>
      <c r="J20" s="5" t="n">
        <v>4446000</v>
      </c>
      <c r="K20" s="5" t="n">
        <v>1340000</v>
      </c>
    </row>
    <row r="21" spans="1:13">
      <c r="A21" s="4" t="s">
        <v>571</v>
      </c>
    </row>
    <row r="22" spans="1:13">
      <c r="A22" s="4" t="s">
        <v>84</v>
      </c>
      <c r="J22" s="6" t="n">
        <v>778000</v>
      </c>
      <c r="K22" s="6" t="n">
        <v>788000</v>
      </c>
    </row>
    <row r="23" spans="1:13">
      <c r="A23" s="4" t="s">
        <v>572</v>
      </c>
      <c r="J23" s="4" t="s">
        <v>573</v>
      </c>
      <c r="K23" s="4" t="s">
        <v>573</v>
      </c>
    </row>
    <row r="24" spans="1:13">
      <c r="A24" s="4" t="s">
        <v>574</v>
      </c>
    </row>
    <row r="25" spans="1:13">
      <c r="A25" s="4" t="s">
        <v>84</v>
      </c>
      <c r="J25" s="6" t="n">
        <v>3668000</v>
      </c>
      <c r="K25" s="6" t="n">
        <v>552000</v>
      </c>
    </row>
    <row r="26" spans="1:13">
      <c r="A26" s="4" t="s">
        <v>572</v>
      </c>
      <c r="J26" s="4" t="s">
        <v>575</v>
      </c>
    </row>
    <row r="27" spans="1:13">
      <c r="A27" s="4" t="s">
        <v>576</v>
      </c>
      <c r="J27" s="6" t="n">
        <v>5030000</v>
      </c>
      <c r="K27" s="6" t="n">
        <v>1475000</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553</v>
      </c>
    </row>
    <row r="2" spans="1:3">
      <c r="A2" s="4" t="s">
        <v>578</v>
      </c>
      <c r="B2" s="6" t="n">
        <v>211000</v>
      </c>
    </row>
    <row r="3" spans="1:3">
      <c r="A3" s="4" t="s">
        <v>579</v>
      </c>
      <c r="B3" s="4" t="s">
        <v>580</v>
      </c>
    </row>
    <row r="4" spans="1:3">
      <c r="A4" s="4" t="s">
        <v>581</v>
      </c>
      <c r="C4" s="4" t="s">
        <v>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84</v>
      </c>
    </row>
    <row r="2" spans="1:2">
      <c r="B2" s="2" t="s">
        <v>585</v>
      </c>
    </row>
    <row r="3" spans="1:2">
      <c r="A3" s="4" t="s">
        <v>586</v>
      </c>
      <c r="B3" s="6" t="n">
        <v>20</v>
      </c>
    </row>
    <row r="4" spans="1:2">
      <c r="A4" s="4" t="s">
        <v>587</v>
      </c>
      <c r="B4" s="6" t="n">
        <v>3</v>
      </c>
    </row>
    <row r="5" spans="1:2">
      <c r="A5" s="4" t="s">
        <v>588</v>
      </c>
      <c r="B5" s="4" t="s">
        <v>589</v>
      </c>
    </row>
    <row r="6" spans="1:2">
      <c r="A6" s="4" t="s">
        <v>590</v>
      </c>
      <c r="B6"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41</v>
      </c>
    </row>
    <row r="3" spans="1:3">
      <c r="A3" s="4" t="s">
        <v>592</v>
      </c>
      <c r="B3" s="6" t="n">
        <v>-2916</v>
      </c>
      <c r="C3" s="6" t="n">
        <v>-3328</v>
      </c>
    </row>
    <row r="4" spans="1:3">
      <c r="A4" s="4" t="s">
        <v>593</v>
      </c>
      <c r="B4" s="5" t="n">
        <v>13416</v>
      </c>
      <c r="C4" s="6" t="n">
        <v>14413</v>
      </c>
    </row>
    <row r="5" spans="1:3">
      <c r="A5" s="4" t="s">
        <v>594</v>
      </c>
    </row>
    <row r="6" spans="1:3">
      <c r="A6" s="4" t="s">
        <v>595</v>
      </c>
      <c r="B6" s="5" t="n">
        <v>17741</v>
      </c>
    </row>
    <row r="7" spans="1:3">
      <c r="A7" s="4" t="s">
        <v>596</v>
      </c>
      <c r="B7" s="5" t="n">
        <v>-3482</v>
      </c>
    </row>
    <row r="8" spans="1:3">
      <c r="A8" s="4" t="s">
        <v>597</v>
      </c>
      <c r="B8" s="5" t="n">
        <v>2073</v>
      </c>
    </row>
    <row r="9" spans="1:3">
      <c r="A9" s="4" t="s">
        <v>598</v>
      </c>
      <c r="B9" s="5" t="n">
        <v>16332</v>
      </c>
    </row>
    <row r="10" spans="1:3">
      <c r="A10" s="4" t="s">
        <v>592</v>
      </c>
      <c r="B10" s="5" t="n">
        <v>-2916</v>
      </c>
    </row>
    <row r="11" spans="1:3">
      <c r="A11" s="4" t="s">
        <v>593</v>
      </c>
      <c r="B11" s="6" t="n">
        <v>134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v>
      </c>
    </row>
    <row r="2" spans="1:2">
      <c r="B2" s="2" t="s">
        <v>173</v>
      </c>
    </row>
    <row r="3" spans="1:2">
      <c r="A3" s="4" t="s">
        <v>134</v>
      </c>
    </row>
    <row r="4" spans="1:2">
      <c r="A4" s="4" t="s">
        <v>174</v>
      </c>
      <c r="B4" s="6" t="n">
        <v>1579</v>
      </c>
    </row>
    <row r="5" spans="1:2">
      <c r="A5" s="4" t="s">
        <v>139</v>
      </c>
    </row>
    <row r="6" spans="1:2">
      <c r="A6" s="4" t="s">
        <v>174</v>
      </c>
      <c r="B6" s="5" t="n">
        <v>1459</v>
      </c>
    </row>
    <row r="7" spans="1:2">
      <c r="A7" s="4" t="s">
        <v>175</v>
      </c>
      <c r="B7" s="6" t="n">
        <v>5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5"/>
    <col customWidth="1" max="3" min="3" width="17"/>
    <col customWidth="1" max="4" min="4" width="14"/>
  </cols>
  <sheetData>
    <row r="1" spans="1:4">
      <c r="A1" s="1" t="s">
        <v>599</v>
      </c>
      <c r="B1" s="2" t="s">
        <v>503</v>
      </c>
      <c r="C1" s="2" t="s">
        <v>1</v>
      </c>
    </row>
    <row r="2" spans="1:4">
      <c r="B2" s="2" t="s">
        <v>41</v>
      </c>
      <c r="C2" s="2" t="s">
        <v>2</v>
      </c>
      <c r="D2" s="2" t="s">
        <v>41</v>
      </c>
    </row>
    <row r="3" spans="1:4">
      <c r="A3" s="4" t="s">
        <v>600</v>
      </c>
      <c r="C3" s="5" t="n">
        <v>5</v>
      </c>
    </row>
    <row r="4" spans="1:4">
      <c r="A4" s="4" t="s">
        <v>601</v>
      </c>
      <c r="C4" s="5" t="n">
        <v>1</v>
      </c>
    </row>
    <row r="5" spans="1:4">
      <c r="A5" s="4" t="s">
        <v>602</v>
      </c>
      <c r="C5" s="5" t="n">
        <v>1</v>
      </c>
    </row>
    <row r="6" spans="1:4">
      <c r="A6" s="4" t="s">
        <v>603</v>
      </c>
      <c r="C6" s="5" t="n">
        <v>3</v>
      </c>
    </row>
    <row r="7" spans="1:4">
      <c r="A7" s="4" t="s">
        <v>604</v>
      </c>
      <c r="C7" s="5" t="n">
        <v>3</v>
      </c>
    </row>
    <row r="8" spans="1:4">
      <c r="A8" s="4" t="s">
        <v>605</v>
      </c>
      <c r="C8" s="4" t="s">
        <v>419</v>
      </c>
    </row>
    <row r="9" spans="1:4">
      <c r="A9" s="4" t="s">
        <v>606</v>
      </c>
      <c r="C9" s="4" t="s">
        <v>607</v>
      </c>
    </row>
    <row r="10" spans="1:4">
      <c r="A10" s="4" t="s">
        <v>608</v>
      </c>
      <c r="C10" s="4" t="s">
        <v>609</v>
      </c>
    </row>
    <row r="11" spans="1:4">
      <c r="A11" s="4" t="s">
        <v>610</v>
      </c>
      <c r="C11" s="5" t="n">
        <v>0</v>
      </c>
    </row>
    <row r="12" spans="1:4">
      <c r="A12" s="4" t="s">
        <v>611</v>
      </c>
      <c r="C12" s="6" t="n">
        <v>0</v>
      </c>
    </row>
    <row r="13" spans="1:4">
      <c r="A13" s="4" t="s">
        <v>612</v>
      </c>
      <c r="C13" s="6" t="n">
        <v>983000</v>
      </c>
      <c r="D13" s="6" t="n">
        <v>875000</v>
      </c>
    </row>
    <row r="14" spans="1:4">
      <c r="A14" s="4" t="s">
        <v>613</v>
      </c>
      <c r="B14" s="6" t="n">
        <v>253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41</v>
      </c>
    </row>
    <row r="2" spans="1:3">
      <c r="A2" s="4" t="s">
        <v>538</v>
      </c>
      <c r="B2" s="6" t="n">
        <v>1024</v>
      </c>
    </row>
    <row r="3" spans="1:3">
      <c r="A3" s="4" t="s">
        <v>539</v>
      </c>
      <c r="B3" s="5" t="n">
        <v>620</v>
      </c>
    </row>
    <row r="4" spans="1:3">
      <c r="A4" s="4" t="s">
        <v>540</v>
      </c>
      <c r="B4" s="5" t="n">
        <v>336</v>
      </c>
    </row>
    <row r="5" spans="1:3">
      <c r="A5" s="4" t="s">
        <v>541</v>
      </c>
      <c r="B5" s="5" t="n">
        <v>348</v>
      </c>
    </row>
    <row r="6" spans="1:3">
      <c r="A6" s="4" t="s">
        <v>542</v>
      </c>
      <c r="B6" s="5" t="n">
        <v>360</v>
      </c>
    </row>
    <row r="7" spans="1:3">
      <c r="A7" s="4" t="s">
        <v>543</v>
      </c>
      <c r="B7" s="5" t="n">
        <v>122</v>
      </c>
    </row>
    <row r="8" spans="1:3">
      <c r="A8" s="4" t="s">
        <v>615</v>
      </c>
      <c r="B8" s="5" t="n">
        <v>2810</v>
      </c>
    </row>
    <row r="9" spans="1:3">
      <c r="A9" s="4" t="s">
        <v>616</v>
      </c>
      <c r="B9" s="5" t="n">
        <v>-497</v>
      </c>
    </row>
    <row r="10" spans="1:3">
      <c r="A10" s="4" t="s">
        <v>617</v>
      </c>
      <c r="B10" s="5" t="n">
        <v>2313</v>
      </c>
    </row>
    <row r="11" spans="1:3">
      <c r="A11" s="4" t="s">
        <v>56</v>
      </c>
      <c r="B11" s="5" t="n">
        <v>-841</v>
      </c>
      <c r="C11" s="4" t="s">
        <v>49</v>
      </c>
    </row>
    <row r="12" spans="1:3">
      <c r="A12" s="4" t="s">
        <v>60</v>
      </c>
      <c r="B12" s="6" t="n">
        <v>1472</v>
      </c>
      <c r="C12" s="4" t="s">
        <v>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18</v>
      </c>
      <c r="B1" s="2" t="s">
        <v>1</v>
      </c>
    </row>
    <row r="2" spans="1:2">
      <c r="B2" s="2" t="s">
        <v>173</v>
      </c>
    </row>
    <row r="3" spans="1:2">
      <c r="A3" s="4" t="s">
        <v>619</v>
      </c>
      <c r="B3" s="6" t="n">
        <v>959</v>
      </c>
    </row>
    <row r="4" spans="1:2">
      <c r="A4" s="4" t="s">
        <v>620</v>
      </c>
      <c r="B4" s="5" t="n">
        <v>15</v>
      </c>
    </row>
    <row r="5" spans="1:2">
      <c r="A5" s="4" t="s">
        <v>621</v>
      </c>
      <c r="B5" s="5" t="n">
        <v>162</v>
      </c>
    </row>
    <row r="6" spans="1:2">
      <c r="A6" s="4" t="s">
        <v>622</v>
      </c>
      <c r="B6" s="5" t="n">
        <v>-217</v>
      </c>
    </row>
    <row r="7" spans="1:2">
      <c r="A7" s="4" t="s">
        <v>623</v>
      </c>
      <c r="B7" s="6" t="n">
        <v>9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41</v>
      </c>
    </row>
    <row r="3" spans="1:3">
      <c r="A3" s="4" t="s">
        <v>625</v>
      </c>
      <c r="B3" s="6" t="n">
        <v>233</v>
      </c>
      <c r="C3" s="4" t="s">
        <v>49</v>
      </c>
    </row>
    <row r="4" spans="1:3">
      <c r="A4" s="4" t="s">
        <v>89</v>
      </c>
      <c r="B4" s="4" t="s">
        <v>49</v>
      </c>
      <c r="C4" s="5" t="n">
        <v>359</v>
      </c>
    </row>
    <row r="5" spans="1:3">
      <c r="A5" s="4" t="s">
        <v>626</v>
      </c>
      <c r="C5" s="5" t="n">
        <v>19</v>
      </c>
    </row>
    <row r="6" spans="1:3">
      <c r="A6" s="4" t="s">
        <v>627</v>
      </c>
      <c r="C6" s="5" t="n">
        <v>-106</v>
      </c>
    </row>
    <row r="7" spans="1:3">
      <c r="A7" s="4" t="s">
        <v>628</v>
      </c>
      <c r="B7" s="6" t="n">
        <v>-1272</v>
      </c>
      <c r="C7" s="5" t="n">
        <v>-41</v>
      </c>
    </row>
    <row r="8" spans="1:3">
      <c r="A8" s="4" t="s">
        <v>629</v>
      </c>
      <c r="C8" s="5" t="n">
        <v>2</v>
      </c>
    </row>
    <row r="9" spans="1:3">
      <c r="A9" s="4" t="s">
        <v>630</v>
      </c>
      <c r="C9" s="6" t="n">
        <v>2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397</v>
      </c>
    </row>
    <row r="2" spans="1:2">
      <c r="A2" s="4" t="s">
        <v>632</v>
      </c>
      <c r="B2" s="6" t="n">
        <v>859</v>
      </c>
    </row>
    <row r="3" spans="1:2">
      <c r="A3" s="4" t="s">
        <v>633</v>
      </c>
      <c r="B3" s="5" t="n">
        <v>213</v>
      </c>
    </row>
    <row r="4" spans="1:2">
      <c r="A4" s="4" t="s">
        <v>634</v>
      </c>
      <c r="B4" s="5" t="n">
        <v>411</v>
      </c>
    </row>
    <row r="5" spans="1:2">
      <c r="A5" s="4" t="s">
        <v>635</v>
      </c>
      <c r="B5" s="5" t="n">
        <v>219</v>
      </c>
    </row>
    <row r="6" spans="1:2">
      <c r="A6" s="4" t="s">
        <v>636</v>
      </c>
      <c r="B6" s="5" t="n">
        <v>56</v>
      </c>
    </row>
    <row r="7" spans="1:2">
      <c r="A7" s="4" t="s">
        <v>637</v>
      </c>
      <c r="B7" s="5" t="n">
        <v>38</v>
      </c>
    </row>
    <row r="8" spans="1:2">
      <c r="A8" s="4" t="s">
        <v>638</v>
      </c>
      <c r="B8" s="4" t="s">
        <v>49</v>
      </c>
    </row>
    <row r="9" spans="1:2">
      <c r="A9" s="4" t="s">
        <v>639</v>
      </c>
      <c r="B9" s="4" t="s">
        <v>49</v>
      </c>
    </row>
    <row r="10" spans="1:2">
      <c r="A10" s="4" t="s">
        <v>640</v>
      </c>
      <c r="B10" s="5" t="n">
        <v>1326</v>
      </c>
    </row>
    <row r="11" spans="1:2">
      <c r="A11" s="4" t="s">
        <v>641</v>
      </c>
      <c r="B11" s="6" t="n">
        <v>4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2</v>
      </c>
      <c r="B1" s="2" t="s">
        <v>471</v>
      </c>
      <c r="C1" s="2" t="s">
        <v>643</v>
      </c>
      <c r="D1" s="2" t="s">
        <v>644</v>
      </c>
      <c r="E1" s="2" t="s">
        <v>2</v>
      </c>
      <c r="F1" s="2" t="s">
        <v>41</v>
      </c>
      <c r="G1" s="2" t="s">
        <v>523</v>
      </c>
    </row>
    <row r="2" spans="1:7">
      <c r="A2" s="4" t="s">
        <v>645</v>
      </c>
      <c r="E2" s="6" t="n">
        <v>315</v>
      </c>
      <c r="F2" s="6" t="n">
        <v>821</v>
      </c>
    </row>
    <row r="3" spans="1:7">
      <c r="A3" s="4" t="s">
        <v>646</v>
      </c>
      <c r="E3" s="4" t="s">
        <v>49</v>
      </c>
      <c r="F3" s="5" t="n">
        <v>35577</v>
      </c>
    </row>
    <row r="4" spans="1:7">
      <c r="A4" s="4" t="s">
        <v>647</v>
      </c>
      <c r="B4" s="6" t="n">
        <v>21400</v>
      </c>
    </row>
    <row r="5" spans="1:7">
      <c r="A5" s="4" t="s">
        <v>648</v>
      </c>
    </row>
    <row r="6" spans="1:7">
      <c r="A6" s="4" t="s">
        <v>649</v>
      </c>
      <c r="D6" s="4" t="s">
        <v>650</v>
      </c>
    </row>
    <row r="7" spans="1:7">
      <c r="A7" s="4" t="s">
        <v>651</v>
      </c>
      <c r="B7" s="5" t="n">
        <v>35600</v>
      </c>
      <c r="G7" s="6" t="n">
        <v>35300</v>
      </c>
    </row>
    <row r="8" spans="1:7">
      <c r="A8" s="4" t="s">
        <v>652</v>
      </c>
      <c r="B8" s="5" t="n">
        <v>29400</v>
      </c>
      <c r="G8" s="5" t="n">
        <v>29400</v>
      </c>
    </row>
    <row r="9" spans="1:7">
      <c r="A9" s="4" t="s">
        <v>653</v>
      </c>
      <c r="B9" s="5" t="n">
        <v>6600</v>
      </c>
      <c r="G9" s="5" t="n">
        <v>6300</v>
      </c>
    </row>
    <row r="10" spans="1:7">
      <c r="A10" s="4" t="s">
        <v>654</v>
      </c>
      <c r="B10" s="6" t="n">
        <v>400</v>
      </c>
      <c r="G10" s="6" t="n">
        <v>400</v>
      </c>
    </row>
    <row r="11" spans="1:7">
      <c r="A11" s="4" t="s">
        <v>645</v>
      </c>
      <c r="F11" s="6" t="n">
        <v>300</v>
      </c>
    </row>
    <row r="12" spans="1:7">
      <c r="A12" s="4" t="s">
        <v>655</v>
      </c>
      <c r="B12" s="5" t="n">
        <v>1571702</v>
      </c>
    </row>
    <row r="13" spans="1:7">
      <c r="A13" s="4" t="s">
        <v>656</v>
      </c>
      <c r="B13" s="7" t="n">
        <v>9.050000000000001</v>
      </c>
    </row>
    <row r="14" spans="1:7">
      <c r="A14" s="4" t="s">
        <v>646</v>
      </c>
      <c r="B14" s="6" t="n">
        <v>14200</v>
      </c>
    </row>
    <row r="15" spans="1:7">
      <c r="A15" s="4" t="s">
        <v>657</v>
      </c>
    </row>
    <row r="16" spans="1:7">
      <c r="A16" s="4" t="s">
        <v>658</v>
      </c>
      <c r="C16" s="6" t="n">
        <v>18400</v>
      </c>
    </row>
    <row r="17" spans="1:7">
      <c r="A17" s="4" t="s">
        <v>659</v>
      </c>
    </row>
    <row r="18" spans="1:7">
      <c r="A18" s="4" t="s">
        <v>658</v>
      </c>
      <c r="D18" s="6" t="n">
        <v>1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0</v>
      </c>
      <c r="B1" s="2" t="s">
        <v>661</v>
      </c>
      <c r="C1" s="2" t="s">
        <v>662</v>
      </c>
      <c r="D1" s="2" t="s">
        <v>2</v>
      </c>
      <c r="E1" s="2" t="s">
        <v>41</v>
      </c>
      <c r="F1" s="2" t="s">
        <v>471</v>
      </c>
    </row>
    <row r="2" spans="1:6">
      <c r="A2" s="4" t="s">
        <v>646</v>
      </c>
      <c r="D2" s="4" t="s">
        <v>49</v>
      </c>
      <c r="E2" s="6" t="n">
        <v>35577000</v>
      </c>
    </row>
    <row r="3" spans="1:6">
      <c r="A3" s="4" t="s">
        <v>663</v>
      </c>
      <c r="B3" s="6" t="n">
        <v>98000</v>
      </c>
    </row>
    <row r="4" spans="1:6">
      <c r="A4" s="4" t="s">
        <v>664</v>
      </c>
      <c r="B4" s="6" t="n">
        <v>2000</v>
      </c>
    </row>
    <row r="5" spans="1:6">
      <c r="A5" s="4" t="s">
        <v>665</v>
      </c>
    </row>
    <row r="6" spans="1:6">
      <c r="A6" s="4" t="s">
        <v>415</v>
      </c>
      <c r="C6" s="5" t="n">
        <v>7563</v>
      </c>
      <c r="F6" s="5" t="n">
        <v>10914</v>
      </c>
    </row>
    <row r="7" spans="1:6">
      <c r="A7" s="4" t="s">
        <v>666</v>
      </c>
      <c r="C7" s="7" t="n">
        <v>33.11</v>
      </c>
      <c r="F7" s="7" t="n">
        <v>22.99</v>
      </c>
    </row>
    <row r="8" spans="1:6">
      <c r="A8" s="4" t="s">
        <v>667</v>
      </c>
      <c r="C8" s="6" t="n">
        <v>134000</v>
      </c>
      <c r="F8" s="6" t="n">
        <v>70000</v>
      </c>
    </row>
    <row r="9" spans="1:6">
      <c r="A9" s="4" t="s">
        <v>668</v>
      </c>
    </row>
    <row r="10" spans="1:6">
      <c r="A10" s="4" t="s">
        <v>651</v>
      </c>
      <c r="C10" s="6" t="n">
        <v>5000000</v>
      </c>
    </row>
    <row r="11" spans="1:6">
      <c r="A11" s="4" t="s">
        <v>669</v>
      </c>
      <c r="C11" s="4" t="s">
        <v>670</v>
      </c>
    </row>
    <row r="12" spans="1:6">
      <c r="A12" s="4" t="s">
        <v>671</v>
      </c>
      <c r="C12" s="6" t="n">
        <v>325000</v>
      </c>
    </row>
    <row r="13" spans="1:6">
      <c r="A13" s="4" t="s">
        <v>646</v>
      </c>
      <c r="C13" s="6" t="n">
        <v>250000</v>
      </c>
    </row>
    <row r="14" spans="1:6">
      <c r="A14" s="4" t="s">
        <v>672</v>
      </c>
      <c r="F14" s="4" t="s">
        <v>673</v>
      </c>
    </row>
    <row r="15" spans="1:6">
      <c r="A15" s="4" t="s">
        <v>674</v>
      </c>
      <c r="D15" s="5" t="n">
        <v>311000</v>
      </c>
      <c r="E15" s="5" t="n">
        <v>526000</v>
      </c>
    </row>
    <row r="16" spans="1:6">
      <c r="A16" s="4" t="s">
        <v>675</v>
      </c>
      <c r="D16" s="6" t="n">
        <v>223000</v>
      </c>
      <c r="E16" s="6" t="n">
        <v>356000</v>
      </c>
    </row>
    <row r="17" spans="1:6">
      <c r="A17" s="4" t="s">
        <v>676</v>
      </c>
    </row>
    <row r="18" spans="1:6">
      <c r="A18" s="4" t="s">
        <v>677</v>
      </c>
      <c r="C18" s="4" t="s">
        <v>6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30"/>
  </cols>
  <sheetData>
    <row r="1" spans="1:11">
      <c r="A1" s="1" t="s">
        <v>679</v>
      </c>
      <c r="B1" s="2" t="s">
        <v>680</v>
      </c>
      <c r="C1" s="2" t="s">
        <v>681</v>
      </c>
      <c r="D1" s="2" t="s">
        <v>682</v>
      </c>
      <c r="E1" s="2" t="s">
        <v>680</v>
      </c>
      <c r="F1" s="2" t="s">
        <v>683</v>
      </c>
      <c r="G1" s="2" t="s">
        <v>684</v>
      </c>
      <c r="H1" s="2" t="s">
        <v>685</v>
      </c>
      <c r="I1" s="2" t="s">
        <v>686</v>
      </c>
      <c r="J1" s="2" t="s">
        <v>687</v>
      </c>
      <c r="K1" s="2" t="s">
        <v>688</v>
      </c>
    </row>
    <row r="2" spans="1:11">
      <c r="A2" s="4" t="s">
        <v>689</v>
      </c>
      <c r="C2" s="5" t="n">
        <v>5000000</v>
      </c>
      <c r="K2" s="5" t="n">
        <v>5000000</v>
      </c>
    </row>
    <row r="3" spans="1:11">
      <c r="A3" s="4" t="s">
        <v>690</v>
      </c>
      <c r="C3" s="7" t="n">
        <v>0.1</v>
      </c>
      <c r="K3" s="7" t="n">
        <v>0.1</v>
      </c>
    </row>
    <row r="4" spans="1:11">
      <c r="A4" s="4" t="s">
        <v>691</v>
      </c>
      <c r="C4" s="5" t="n">
        <v>0</v>
      </c>
      <c r="K4" s="5" t="n">
        <v>0</v>
      </c>
    </row>
    <row r="5" spans="1:11">
      <c r="A5" s="4" t="s">
        <v>692</v>
      </c>
      <c r="B5" s="8" t="n">
        <v>0.22148</v>
      </c>
    </row>
    <row r="6" spans="1:11">
      <c r="A6" s="4" t="s">
        <v>693</v>
      </c>
      <c r="C6" s="5" t="n">
        <v>1</v>
      </c>
    </row>
    <row r="7" spans="1:11">
      <c r="A7" s="4" t="s">
        <v>694</v>
      </c>
      <c r="C7" s="6" t="n">
        <v>0</v>
      </c>
    </row>
    <row r="8" spans="1:11">
      <c r="A8" s="4" t="s">
        <v>414</v>
      </c>
    </row>
    <row r="9" spans="1:11">
      <c r="A9" s="4" t="s">
        <v>695</v>
      </c>
      <c r="J9" s="6" t="n">
        <v>100000</v>
      </c>
    </row>
    <row r="10" spans="1:11">
      <c r="A10" s="4" t="s">
        <v>421</v>
      </c>
    </row>
    <row r="11" spans="1:11">
      <c r="A11" s="4" t="s">
        <v>695</v>
      </c>
      <c r="I11" s="6" t="n">
        <v>333000</v>
      </c>
    </row>
    <row r="12" spans="1:11">
      <c r="A12" s="4" t="s">
        <v>434</v>
      </c>
    </row>
    <row r="13" spans="1:11">
      <c r="A13" s="4" t="s">
        <v>695</v>
      </c>
      <c r="H13" s="6" t="n">
        <v>497000</v>
      </c>
    </row>
    <row r="14" spans="1:11">
      <c r="A14" s="4" t="s">
        <v>696</v>
      </c>
    </row>
    <row r="15" spans="1:11">
      <c r="A15" s="4" t="s">
        <v>697</v>
      </c>
      <c r="C15" s="7" t="n">
        <v>0.3</v>
      </c>
    </row>
    <row r="16" spans="1:11">
      <c r="A16" s="4" t="s">
        <v>698</v>
      </c>
    </row>
    <row r="17" spans="1:11">
      <c r="A17" s="4" t="s">
        <v>697</v>
      </c>
      <c r="C17" s="12" t="n">
        <v>0.375</v>
      </c>
    </row>
    <row r="18" spans="1:11">
      <c r="A18" s="4" t="s">
        <v>699</v>
      </c>
    </row>
    <row r="19" spans="1:11">
      <c r="A19" s="4" t="s">
        <v>697</v>
      </c>
      <c r="C19" s="7" t="n">
        <v>1.1</v>
      </c>
    </row>
    <row r="20" spans="1:11">
      <c r="A20" s="4" t="s">
        <v>700</v>
      </c>
    </row>
    <row r="21" spans="1:11">
      <c r="A21" s="4" t="s">
        <v>692</v>
      </c>
      <c r="B21" s="5" t="n">
        <v>696028</v>
      </c>
    </row>
    <row r="22" spans="1:11">
      <c r="A22" s="4" t="s">
        <v>701</v>
      </c>
      <c r="B22" s="5" t="n">
        <v>253851</v>
      </c>
      <c r="E22" s="5" t="n">
        <v>253851</v>
      </c>
    </row>
    <row r="23" spans="1:11">
      <c r="A23" s="4" t="s">
        <v>702</v>
      </c>
    </row>
    <row r="24" spans="1:11">
      <c r="A24" s="4" t="s">
        <v>692</v>
      </c>
      <c r="B24" s="5" t="n">
        <v>599259</v>
      </c>
    </row>
    <row r="25" spans="1:11">
      <c r="A25" s="4" t="s">
        <v>701</v>
      </c>
      <c r="B25" s="5" t="n">
        <v>265340</v>
      </c>
      <c r="E25" s="5" t="n">
        <v>265340</v>
      </c>
    </row>
    <row r="26" spans="1:11">
      <c r="A26" s="4" t="s">
        <v>703</v>
      </c>
    </row>
    <row r="27" spans="1:11">
      <c r="A27" s="4" t="s">
        <v>692</v>
      </c>
      <c r="B27" s="5" t="n">
        <v>104065</v>
      </c>
    </row>
    <row r="28" spans="1:11">
      <c r="A28" s="4" t="s">
        <v>704</v>
      </c>
    </row>
    <row r="29" spans="1:11">
      <c r="A29" s="4" t="s">
        <v>705</v>
      </c>
      <c r="D29" s="6" t="n">
        <v>20000000</v>
      </c>
    </row>
    <row r="30" spans="1:11">
      <c r="A30" s="4" t="s">
        <v>706</v>
      </c>
      <c r="D30" s="4" t="s">
        <v>650</v>
      </c>
    </row>
    <row r="31" spans="1:11">
      <c r="A31" s="4" t="s">
        <v>707</v>
      </c>
      <c r="E31" s="6" t="n">
        <v>0</v>
      </c>
    </row>
    <row r="32" spans="1:11">
      <c r="A32" s="4" t="s">
        <v>708</v>
      </c>
      <c r="B32" s="6" t="n">
        <v>7300000</v>
      </c>
      <c r="E32" s="5" t="n">
        <v>7300000</v>
      </c>
    </row>
    <row r="33" spans="1:11">
      <c r="A33" s="4" t="s">
        <v>709</v>
      </c>
      <c r="B33" s="5" t="n">
        <v>188000</v>
      </c>
      <c r="E33" s="5" t="n">
        <v>188000</v>
      </c>
    </row>
    <row r="34" spans="1:11">
      <c r="A34" s="4" t="s">
        <v>710</v>
      </c>
    </row>
    <row r="35" spans="1:11">
      <c r="A35" s="4" t="s">
        <v>705</v>
      </c>
      <c r="F35" s="6" t="n">
        <v>16000000</v>
      </c>
    </row>
    <row r="36" spans="1:11">
      <c r="A36" s="4" t="s">
        <v>706</v>
      </c>
      <c r="F36" s="4" t="s">
        <v>650</v>
      </c>
    </row>
    <row r="37" spans="1:11">
      <c r="A37" s="4" t="s">
        <v>708</v>
      </c>
      <c r="B37" s="5" t="n">
        <v>7600000</v>
      </c>
      <c r="E37" s="5" t="n">
        <v>7600000</v>
      </c>
    </row>
    <row r="38" spans="1:11">
      <c r="A38" s="4" t="s">
        <v>709</v>
      </c>
      <c r="B38" s="6" t="n">
        <v>151000</v>
      </c>
      <c r="E38" s="6" t="n">
        <v>151000</v>
      </c>
    </row>
    <row r="39" spans="1:11">
      <c r="A39" s="4" t="s">
        <v>711</v>
      </c>
    </row>
    <row r="40" spans="1:11">
      <c r="A40" s="4" t="s">
        <v>705</v>
      </c>
      <c r="G40" s="6" t="n">
        <v>2900000</v>
      </c>
    </row>
    <row r="41" spans="1:11">
      <c r="A41" s="4" t="s">
        <v>707</v>
      </c>
      <c r="G4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41</v>
      </c>
    </row>
    <row r="2" spans="1:3">
      <c r="A2" s="4" t="s">
        <v>713</v>
      </c>
      <c r="B2" s="5" t="n">
        <v>45476994</v>
      </c>
      <c r="C2" s="5" t="n">
        <v>1099454</v>
      </c>
    </row>
    <row r="3" spans="1:3">
      <c r="A3" s="4" t="s">
        <v>714</v>
      </c>
    </row>
    <row r="4" spans="1:3">
      <c r="A4" s="4" t="s">
        <v>713</v>
      </c>
      <c r="B4" s="5" t="n">
        <v>1811652</v>
      </c>
      <c r="C4" s="5" t="n">
        <v>865163</v>
      </c>
    </row>
    <row r="5" spans="1:3">
      <c r="A5" s="4" t="s">
        <v>715</v>
      </c>
    </row>
    <row r="6" spans="1:3">
      <c r="A6" s="4" t="s">
        <v>713</v>
      </c>
      <c r="B6" s="5" t="n">
        <v>295180</v>
      </c>
      <c r="C6" s="5" t="n">
        <v>223377</v>
      </c>
    </row>
    <row r="7" spans="1:3">
      <c r="A7" s="4" t="s">
        <v>426</v>
      </c>
    </row>
    <row r="8" spans="1:3">
      <c r="A8" s="4" t="s">
        <v>713</v>
      </c>
      <c r="B8" s="5" t="n">
        <v>43370162</v>
      </c>
      <c r="C8" s="5" t="n">
        <v>109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30"/>
  </cols>
  <sheetData>
    <row r="1" spans="1:2">
      <c r="A1" s="1" t="s">
        <v>716</v>
      </c>
      <c r="B1" s="2" t="s">
        <v>717</v>
      </c>
    </row>
    <row r="2" spans="1:2">
      <c r="A2" s="4" t="s">
        <v>718</v>
      </c>
      <c r="B2" s="5" t="n">
        <v>43370162</v>
      </c>
    </row>
    <row r="3" spans="1:2">
      <c r="A3" s="4" t="s">
        <v>719</v>
      </c>
    </row>
    <row r="4" spans="1:2">
      <c r="A4" s="4" t="s">
        <v>718</v>
      </c>
      <c r="B4" s="5" t="n">
        <v>30068600</v>
      </c>
    </row>
    <row r="5" spans="1:2">
      <c r="A5" s="4" t="s">
        <v>720</v>
      </c>
      <c r="B5" s="7" t="n">
        <v>0.3</v>
      </c>
    </row>
    <row r="6" spans="1:2">
      <c r="A6" s="4" t="s">
        <v>696</v>
      </c>
    </row>
    <row r="7" spans="1:2">
      <c r="A7" s="4" t="s">
        <v>718</v>
      </c>
      <c r="B7" s="5" t="n">
        <v>2115738</v>
      </c>
    </row>
    <row r="8" spans="1:2">
      <c r="A8" s="4" t="s">
        <v>720</v>
      </c>
      <c r="B8" s="11" t="n">
        <v>0.375</v>
      </c>
    </row>
    <row r="9" spans="1:2">
      <c r="A9" s="4" t="s">
        <v>698</v>
      </c>
    </row>
    <row r="10" spans="1:2">
      <c r="A10" s="4" t="s">
        <v>718</v>
      </c>
      <c r="B10" s="5" t="n">
        <v>10454546</v>
      </c>
    </row>
    <row r="11" spans="1:2">
      <c r="A11" s="4" t="s">
        <v>720</v>
      </c>
      <c r="B11" s="7" t="n">
        <v>1.1</v>
      </c>
    </row>
    <row r="12" spans="1:2">
      <c r="A12" s="4" t="s">
        <v>699</v>
      </c>
    </row>
    <row r="13" spans="1:2">
      <c r="A13" s="4" t="s">
        <v>718</v>
      </c>
      <c r="B13" s="5" t="n">
        <v>636364</v>
      </c>
    </row>
    <row r="14" spans="1:2">
      <c r="A14" s="4" t="s">
        <v>720</v>
      </c>
      <c r="B14" s="11" t="n">
        <v>1.375</v>
      </c>
    </row>
    <row r="15" spans="1:2">
      <c r="A15" s="4" t="s">
        <v>721</v>
      </c>
    </row>
    <row r="16" spans="1:2">
      <c r="A16" s="4" t="s">
        <v>718</v>
      </c>
      <c r="B16" s="5" t="n">
        <v>84000</v>
      </c>
    </row>
    <row r="17" spans="1:2">
      <c r="A17" s="4" t="s">
        <v>720</v>
      </c>
      <c r="B17" s="11" t="n">
        <v>3.125</v>
      </c>
    </row>
    <row r="18" spans="1:2">
      <c r="A18" s="4" t="s">
        <v>722</v>
      </c>
    </row>
    <row r="19" spans="1:2">
      <c r="A19" s="4" t="s">
        <v>718</v>
      </c>
      <c r="B19" s="5" t="n">
        <v>10914</v>
      </c>
    </row>
    <row r="20" spans="1:2">
      <c r="A20" s="4" t="s">
        <v>720</v>
      </c>
      <c r="B20" s="7" t="n">
        <v>22.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6</v>
      </c>
      <c r="B1" s="2" t="s">
        <v>1</v>
      </c>
    </row>
    <row r="2" spans="1:4">
      <c r="B2" s="2" t="s">
        <v>2</v>
      </c>
      <c r="C2" s="2" t="s">
        <v>41</v>
      </c>
    </row>
    <row r="3" spans="1:4">
      <c r="A3" s="3" t="s">
        <v>177</v>
      </c>
    </row>
    <row r="4" spans="1:4">
      <c r="A4" s="4" t="s">
        <v>105</v>
      </c>
      <c r="B4" s="6" t="n">
        <v>-18645000</v>
      </c>
      <c r="C4" s="6" t="n">
        <v>-18007000</v>
      </c>
    </row>
    <row r="5" spans="1:4">
      <c r="A5" s="3" t="s">
        <v>178</v>
      </c>
    </row>
    <row r="6" spans="1:4">
      <c r="A6" s="4" t="s">
        <v>94</v>
      </c>
      <c r="B6" s="4" t="s">
        <v>49</v>
      </c>
      <c r="C6" s="5" t="n">
        <v>-6760000</v>
      </c>
      <c r="D6" s="4" t="s">
        <v>179</v>
      </c>
    </row>
    <row r="7" spans="1:4">
      <c r="A7" s="4" t="s">
        <v>180</v>
      </c>
      <c r="B7" s="5" t="n">
        <v>3596000</v>
      </c>
      <c r="C7" s="5" t="n">
        <v>3203000</v>
      </c>
    </row>
    <row r="8" spans="1:4">
      <c r="A8" s="4" t="s">
        <v>181</v>
      </c>
      <c r="B8" s="5" t="n">
        <v>-1000</v>
      </c>
      <c r="C8" s="5" t="n">
        <v>11000</v>
      </c>
    </row>
    <row r="9" spans="1:4">
      <c r="A9" s="4" t="s">
        <v>88</v>
      </c>
      <c r="B9" s="4" t="s">
        <v>49</v>
      </c>
      <c r="C9" s="5" t="n">
        <v>1600000</v>
      </c>
    </row>
    <row r="10" spans="1:4">
      <c r="A10" s="4" t="s">
        <v>182</v>
      </c>
      <c r="B10" s="5" t="n">
        <v>1272000</v>
      </c>
      <c r="C10" s="5" t="n">
        <v>106000</v>
      </c>
    </row>
    <row r="11" spans="1:4">
      <c r="A11" s="4" t="s">
        <v>156</v>
      </c>
      <c r="B11" s="5" t="n">
        <v>627000</v>
      </c>
      <c r="C11" s="5" t="n">
        <v>539000</v>
      </c>
    </row>
    <row r="12" spans="1:4">
      <c r="A12" s="4" t="s">
        <v>99</v>
      </c>
      <c r="B12" s="4" t="s">
        <v>49</v>
      </c>
      <c r="C12" s="5" t="n">
        <v>3000</v>
      </c>
    </row>
    <row r="13" spans="1:4">
      <c r="A13" s="4" t="s">
        <v>183</v>
      </c>
      <c r="B13" s="5" t="n">
        <v>88000</v>
      </c>
      <c r="C13" s="5" t="n">
        <v>448000</v>
      </c>
    </row>
    <row r="14" spans="1:4">
      <c r="A14" s="4" t="s">
        <v>184</v>
      </c>
      <c r="B14" s="4" t="s">
        <v>49</v>
      </c>
      <c r="C14" s="5" t="n">
        <v>18000</v>
      </c>
    </row>
    <row r="15" spans="1:4">
      <c r="A15" s="4" t="s">
        <v>100</v>
      </c>
      <c r="B15" s="5" t="n">
        <v>100000</v>
      </c>
      <c r="C15" s="4" t="s">
        <v>49</v>
      </c>
    </row>
    <row r="16" spans="1:4">
      <c r="A16" s="4" t="s">
        <v>97</v>
      </c>
      <c r="B16" s="5" t="n">
        <v>2073000</v>
      </c>
      <c r="C16" s="5" t="n">
        <v>1859000</v>
      </c>
    </row>
    <row r="17" spans="1:4">
      <c r="A17" s="4" t="s">
        <v>185</v>
      </c>
      <c r="B17" s="5" t="n">
        <v>-3482000</v>
      </c>
      <c r="C17" s="5" t="n">
        <v>-18000</v>
      </c>
    </row>
    <row r="18" spans="1:4">
      <c r="A18" s="3" t="s">
        <v>186</v>
      </c>
    </row>
    <row r="19" spans="1:4">
      <c r="A19" s="4" t="s">
        <v>44</v>
      </c>
      <c r="B19" s="5" t="n">
        <v>-1823000</v>
      </c>
      <c r="C19" s="5" t="n">
        <v>13500000</v>
      </c>
    </row>
    <row r="20" spans="1:4">
      <c r="A20" s="4" t="s">
        <v>187</v>
      </c>
      <c r="B20" s="5" t="n">
        <v>855000</v>
      </c>
      <c r="C20" s="5" t="n">
        <v>-873000</v>
      </c>
    </row>
    <row r="21" spans="1:4">
      <c r="A21" s="4" t="s">
        <v>54</v>
      </c>
      <c r="B21" s="5" t="n">
        <v>-62000</v>
      </c>
      <c r="C21" s="5" t="n">
        <v>-3784000</v>
      </c>
    </row>
    <row r="22" spans="1:4">
      <c r="A22" s="4" t="s">
        <v>188</v>
      </c>
      <c r="B22" s="5" t="n">
        <v>2312000</v>
      </c>
      <c r="C22" s="5" t="n">
        <v>-6393000</v>
      </c>
    </row>
    <row r="23" spans="1:4">
      <c r="A23" s="4" t="s">
        <v>189</v>
      </c>
      <c r="B23" s="5" t="n">
        <v>-13090000</v>
      </c>
      <c r="C23" s="5" t="n">
        <v>-14548000</v>
      </c>
    </row>
    <row r="24" spans="1:4">
      <c r="A24" s="3" t="s">
        <v>190</v>
      </c>
    </row>
    <row r="25" spans="1:4">
      <c r="A25" s="4" t="s">
        <v>191</v>
      </c>
      <c r="B25" s="5" t="n">
        <v>-850000</v>
      </c>
      <c r="C25" s="5" t="n">
        <v>-707000</v>
      </c>
    </row>
    <row r="26" spans="1:4">
      <c r="A26" s="4" t="s">
        <v>192</v>
      </c>
      <c r="B26" s="4" t="s">
        <v>49</v>
      </c>
      <c r="C26" s="4" t="s">
        <v>49</v>
      </c>
    </row>
    <row r="27" spans="1:4">
      <c r="A27" s="4" t="s">
        <v>193</v>
      </c>
      <c r="B27" s="4" t="s">
        <v>49</v>
      </c>
      <c r="C27" s="5" t="n">
        <v>25525000</v>
      </c>
    </row>
    <row r="28" spans="1:4">
      <c r="A28" s="4" t="s">
        <v>194</v>
      </c>
      <c r="B28" s="4" t="s">
        <v>49</v>
      </c>
      <c r="C28" s="5" t="n">
        <v>-21000</v>
      </c>
    </row>
    <row r="29" spans="1:4">
      <c r="A29" s="4" t="s">
        <v>195</v>
      </c>
      <c r="B29" s="4" t="s">
        <v>49</v>
      </c>
      <c r="C29" s="5" t="n">
        <v>-573000</v>
      </c>
    </row>
    <row r="30" spans="1:4">
      <c r="A30" s="4" t="s">
        <v>196</v>
      </c>
      <c r="B30" s="4" t="s">
        <v>49</v>
      </c>
      <c r="C30" s="5" t="n">
        <v>1988000</v>
      </c>
    </row>
    <row r="31" spans="1:4">
      <c r="A31" s="4" t="s">
        <v>197</v>
      </c>
      <c r="B31" s="5" t="n">
        <v>-850000</v>
      </c>
      <c r="C31" s="5" t="n">
        <v>26212000</v>
      </c>
    </row>
    <row r="32" spans="1:4">
      <c r="A32" s="3" t="s">
        <v>198</v>
      </c>
    </row>
    <row r="33" spans="1:4">
      <c r="A33" s="4" t="s">
        <v>199</v>
      </c>
      <c r="B33" s="5" t="n">
        <v>2540000</v>
      </c>
      <c r="C33" s="4" t="s">
        <v>49</v>
      </c>
    </row>
    <row r="34" spans="1:4">
      <c r="A34" s="4" t="s">
        <v>200</v>
      </c>
      <c r="B34" s="5" t="n">
        <v>1226000</v>
      </c>
      <c r="C34" s="4" t="s">
        <v>49</v>
      </c>
    </row>
    <row r="35" spans="1:4">
      <c r="A35" s="4" t="s">
        <v>201</v>
      </c>
      <c r="B35" s="5" t="n">
        <v>180000</v>
      </c>
      <c r="C35" s="4" t="s">
        <v>49</v>
      </c>
    </row>
    <row r="36" spans="1:4">
      <c r="A36" s="4" t="s">
        <v>202</v>
      </c>
      <c r="B36" s="5" t="n">
        <v>-3799000</v>
      </c>
      <c r="C36" s="5" t="n">
        <v>-1528000</v>
      </c>
    </row>
    <row r="37" spans="1:4">
      <c r="A37" s="4" t="s">
        <v>203</v>
      </c>
      <c r="B37" s="4" t="s">
        <v>49</v>
      </c>
      <c r="C37" s="5" t="n">
        <v>-214000</v>
      </c>
    </row>
    <row r="38" spans="1:4">
      <c r="A38" s="4" t="s">
        <v>204</v>
      </c>
      <c r="B38" s="4" t="s">
        <v>49</v>
      </c>
      <c r="C38" s="5" t="n">
        <v>13000</v>
      </c>
    </row>
    <row r="39" spans="1:4">
      <c r="A39" s="4" t="s">
        <v>205</v>
      </c>
      <c r="B39" s="5" t="n">
        <v>15960000</v>
      </c>
      <c r="C39" s="5" t="n">
        <v>-1729000</v>
      </c>
    </row>
    <row r="40" spans="1:4">
      <c r="A40" s="4" t="s">
        <v>206</v>
      </c>
      <c r="B40" s="5" t="n">
        <v>2020000</v>
      </c>
      <c r="C40" s="5" t="n">
        <v>9935000</v>
      </c>
    </row>
    <row r="41" spans="1:4">
      <c r="A41" s="4" t="s">
        <v>207</v>
      </c>
      <c r="B41" s="5" t="n">
        <v>11506000</v>
      </c>
      <c r="C41" s="5" t="n">
        <v>1571000</v>
      </c>
    </row>
    <row r="42" spans="1:4">
      <c r="A42" s="4" t="s">
        <v>208</v>
      </c>
      <c r="B42" s="5" t="n">
        <v>13526000</v>
      </c>
      <c r="C42" s="5" t="n">
        <v>11506000</v>
      </c>
    </row>
    <row r="43" spans="1:4">
      <c r="A43" s="3" t="s">
        <v>209</v>
      </c>
    </row>
    <row r="44" spans="1:4">
      <c r="A44" s="4" t="s">
        <v>210</v>
      </c>
      <c r="B44" s="5" t="n">
        <v>227000</v>
      </c>
      <c r="C44" s="5" t="n">
        <v>356000</v>
      </c>
    </row>
    <row r="45" spans="1:4">
      <c r="A45" s="3" t="s">
        <v>211</v>
      </c>
    </row>
    <row r="46" spans="1:4">
      <c r="A46" s="4" t="s">
        <v>212</v>
      </c>
      <c r="B46" s="5" t="n">
        <v>100000</v>
      </c>
      <c r="C46" s="4" t="s">
        <v>49</v>
      </c>
    </row>
    <row r="47" spans="1:4">
      <c r="A47" s="4" t="s">
        <v>213</v>
      </c>
      <c r="B47" s="5" t="n">
        <v>830000</v>
      </c>
      <c r="C47" s="4" t="s">
        <v>49</v>
      </c>
    </row>
    <row r="48" spans="1:4">
      <c r="A48" s="4" t="s">
        <v>214</v>
      </c>
      <c r="B48" s="4" t="s">
        <v>49</v>
      </c>
      <c r="C48" s="5" t="n">
        <v>31768000</v>
      </c>
    </row>
    <row r="49" spans="1:4">
      <c r="A49" s="4" t="s">
        <v>215</v>
      </c>
      <c r="B49" s="4" t="s">
        <v>49</v>
      </c>
      <c r="C49" s="5" t="n">
        <v>35577000</v>
      </c>
    </row>
    <row r="50" spans="1:4">
      <c r="A50" s="4" t="s">
        <v>216</v>
      </c>
      <c r="B50" s="4" t="s">
        <v>49</v>
      </c>
      <c r="C50" s="5" t="n">
        <v>70000</v>
      </c>
    </row>
    <row r="51" spans="1:4">
      <c r="A51" s="4" t="s">
        <v>217</v>
      </c>
      <c r="B51" s="5" t="n">
        <v>1929000</v>
      </c>
      <c r="C51" s="4" t="s">
        <v>49</v>
      </c>
    </row>
    <row r="52" spans="1:4">
      <c r="A52" s="4" t="s">
        <v>218</v>
      </c>
      <c r="B52" s="5" t="n">
        <v>4000</v>
      </c>
      <c r="C52" s="5" t="n">
        <v>52000</v>
      </c>
    </row>
    <row r="53" spans="1:4">
      <c r="A53" s="4" t="s">
        <v>219</v>
      </c>
      <c r="B53" s="5" t="n">
        <v>3000</v>
      </c>
      <c r="C53" s="4" t="s">
        <v>49</v>
      </c>
    </row>
    <row r="54" spans="1:4">
      <c r="A54" s="4" t="s">
        <v>134</v>
      </c>
    </row>
    <row r="55" spans="1:4">
      <c r="A55" s="3" t="s">
        <v>198</v>
      </c>
    </row>
    <row r="56" spans="1:4">
      <c r="A56" s="4" t="s">
        <v>220</v>
      </c>
      <c r="B56" s="5" t="n">
        <v>8074000</v>
      </c>
      <c r="C56" s="4" t="s">
        <v>49</v>
      </c>
    </row>
    <row r="57" spans="1:4">
      <c r="A57" s="4" t="s">
        <v>139</v>
      </c>
    </row>
    <row r="58" spans="1:4">
      <c r="A58" s="3" t="s">
        <v>198</v>
      </c>
    </row>
    <row r="59" spans="1:4">
      <c r="A59" s="4" t="s">
        <v>220</v>
      </c>
      <c r="B59" s="6" t="n">
        <v>7739000</v>
      </c>
      <c r="C59" s="4" t="s">
        <v>49</v>
      </c>
    </row>
    <row r="60" spans="1:4"/>
    <row r="61" spans="1:4">
      <c r="A61" s="4" t="s">
        <v>179</v>
      </c>
      <c r="B61" s="4" t="s">
        <v>221</v>
      </c>
    </row>
  </sheetData>
  <mergeCells count="5">
    <mergeCell ref="A1:A2"/>
    <mergeCell ref="B1:D1"/>
    <mergeCell ref="C2:D2"/>
    <mergeCell ref="A60:D60"/>
    <mergeCell ref="B61:D6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23</v>
      </c>
      <c r="B1" s="2" t="s">
        <v>724</v>
      </c>
      <c r="C1" s="2" t="s">
        <v>725</v>
      </c>
      <c r="D1" s="2" t="s">
        <v>726</v>
      </c>
    </row>
    <row r="2" spans="1:4">
      <c r="A2" s="4" t="s">
        <v>414</v>
      </c>
    </row>
    <row r="3" spans="1:4">
      <c r="A3" s="4" t="s">
        <v>727</v>
      </c>
      <c r="D3" s="6" t="n">
        <v>100000</v>
      </c>
    </row>
    <row r="4" spans="1:4">
      <c r="A4" s="4" t="s">
        <v>728</v>
      </c>
      <c r="D4" s="5" t="n">
        <v>84000</v>
      </c>
    </row>
    <row r="5" spans="1:4">
      <c r="A5" s="4" t="s">
        <v>729</v>
      </c>
    </row>
    <row r="6" spans="1:4">
      <c r="A6" s="4" t="s">
        <v>730</v>
      </c>
      <c r="D6" s="12" t="n">
        <v>3.125</v>
      </c>
    </row>
    <row r="7" spans="1:4">
      <c r="A7" s="4" t="s">
        <v>731</v>
      </c>
    </row>
    <row r="8" spans="1:4">
      <c r="A8" s="4" t="s">
        <v>730</v>
      </c>
      <c r="D8" s="10" t="n">
        <v>2.08</v>
      </c>
    </row>
    <row r="9" spans="1:4">
      <c r="A9" s="4" t="s">
        <v>732</v>
      </c>
    </row>
    <row r="10" spans="1:4">
      <c r="A10" s="4" t="s">
        <v>730</v>
      </c>
      <c r="D10" s="13" t="n">
        <v>0.0234</v>
      </c>
    </row>
    <row r="11" spans="1:4">
      <c r="A11" s="4" t="s">
        <v>733</v>
      </c>
    </row>
    <row r="12" spans="1:4">
      <c r="A12" s="4" t="s">
        <v>730</v>
      </c>
      <c r="D12" s="5" t="n">
        <v>5</v>
      </c>
    </row>
    <row r="13" spans="1:4">
      <c r="A13" s="4" t="s">
        <v>734</v>
      </c>
    </row>
    <row r="14" spans="1:4">
      <c r="A14" s="4" t="s">
        <v>730</v>
      </c>
      <c r="D14" s="14" t="n">
        <v>0.8</v>
      </c>
    </row>
    <row r="15" spans="1:4">
      <c r="A15" s="4" t="s">
        <v>735</v>
      </c>
    </row>
    <row r="16" spans="1:4">
      <c r="A16" s="4" t="s">
        <v>730</v>
      </c>
      <c r="D16" s="5" t="n">
        <v>0</v>
      </c>
    </row>
    <row r="17" spans="1:4">
      <c r="A17" s="4" t="s">
        <v>421</v>
      </c>
    </row>
    <row r="18" spans="1:4">
      <c r="A18" s="4" t="s">
        <v>727</v>
      </c>
      <c r="C18" s="6" t="n">
        <v>333000</v>
      </c>
    </row>
    <row r="19" spans="1:4">
      <c r="A19" s="4" t="s">
        <v>728</v>
      </c>
      <c r="C19" s="5" t="n">
        <v>636364</v>
      </c>
    </row>
    <row r="20" spans="1:4">
      <c r="A20" s="4" t="s">
        <v>736</v>
      </c>
    </row>
    <row r="21" spans="1:4">
      <c r="A21" s="4" t="s">
        <v>730</v>
      </c>
      <c r="C21" s="12" t="n">
        <v>1.375</v>
      </c>
    </row>
    <row r="22" spans="1:4">
      <c r="A22" s="4" t="s">
        <v>737</v>
      </c>
    </row>
    <row r="23" spans="1:4">
      <c r="A23" s="4" t="s">
        <v>730</v>
      </c>
      <c r="C23" s="10" t="n">
        <v>0.89</v>
      </c>
    </row>
    <row r="24" spans="1:4">
      <c r="A24" s="4" t="s">
        <v>738</v>
      </c>
    </row>
    <row r="25" spans="1:4">
      <c r="A25" s="4" t="s">
        <v>730</v>
      </c>
      <c r="C25" s="13" t="n">
        <v>0.0231</v>
      </c>
    </row>
    <row r="26" spans="1:4">
      <c r="A26" s="4" t="s">
        <v>739</v>
      </c>
    </row>
    <row r="27" spans="1:4">
      <c r="A27" s="4" t="s">
        <v>730</v>
      </c>
      <c r="C27" s="5" t="n">
        <v>5</v>
      </c>
    </row>
    <row r="28" spans="1:4">
      <c r="A28" s="4" t="s">
        <v>740</v>
      </c>
    </row>
    <row r="29" spans="1:4">
      <c r="A29" s="4" t="s">
        <v>730</v>
      </c>
      <c r="C29" s="10" t="n">
        <v>0.83</v>
      </c>
    </row>
    <row r="30" spans="1:4">
      <c r="A30" s="4" t="s">
        <v>741</v>
      </c>
    </row>
    <row r="31" spans="1:4">
      <c r="A31" s="4" t="s">
        <v>730</v>
      </c>
      <c r="C31" s="5" t="n">
        <v>0</v>
      </c>
    </row>
    <row r="32" spans="1:4">
      <c r="A32" s="4" t="s">
        <v>431</v>
      </c>
    </row>
    <row r="33" spans="1:4">
      <c r="A33" s="4" t="s">
        <v>727</v>
      </c>
      <c r="B33" s="6" t="n">
        <v>497000</v>
      </c>
    </row>
    <row r="34" spans="1:4">
      <c r="A34" s="4" t="s">
        <v>728</v>
      </c>
      <c r="B34" s="5" t="n">
        <v>2115738</v>
      </c>
    </row>
    <row r="35" spans="1:4">
      <c r="A35" s="4" t="s">
        <v>742</v>
      </c>
    </row>
    <row r="36" spans="1:4">
      <c r="A36" s="4" t="s">
        <v>730</v>
      </c>
      <c r="B36" s="12" t="n">
        <v>0.375</v>
      </c>
    </row>
    <row r="37" spans="1:4">
      <c r="A37" s="4" t="s">
        <v>743</v>
      </c>
    </row>
    <row r="38" spans="1:4">
      <c r="A38" s="4" t="s">
        <v>730</v>
      </c>
      <c r="B38" s="10" t="n">
        <v>0.36</v>
      </c>
    </row>
    <row r="39" spans="1:4">
      <c r="A39" s="4" t="s">
        <v>744</v>
      </c>
    </row>
    <row r="40" spans="1:4">
      <c r="A40" s="4" t="s">
        <v>730</v>
      </c>
      <c r="B40" s="13" t="n">
        <v>0.0155</v>
      </c>
    </row>
    <row r="41" spans="1:4">
      <c r="A41" s="4" t="s">
        <v>745</v>
      </c>
    </row>
    <row r="42" spans="1:4">
      <c r="A42" s="4" t="s">
        <v>730</v>
      </c>
      <c r="B42" s="5" t="n">
        <v>5</v>
      </c>
    </row>
    <row r="43" spans="1:4">
      <c r="A43" s="4" t="s">
        <v>746</v>
      </c>
    </row>
    <row r="44" spans="1:4">
      <c r="A44" s="4" t="s">
        <v>730</v>
      </c>
      <c r="B44" s="10" t="n">
        <v>0.83</v>
      </c>
    </row>
    <row r="45" spans="1:4">
      <c r="A45" s="4" t="s">
        <v>747</v>
      </c>
    </row>
    <row r="46" spans="1:4">
      <c r="A46" s="4" t="s">
        <v>730</v>
      </c>
      <c r="B46"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s="1" t="s">
        <v>748</v>
      </c>
      <c r="B1" s="2" t="s">
        <v>749</v>
      </c>
      <c r="C1" s="2" t="s">
        <v>750</v>
      </c>
      <c r="D1" s="2" t="s">
        <v>2</v>
      </c>
      <c r="E1" s="2" t="s">
        <v>41</v>
      </c>
      <c r="F1" s="2" t="s">
        <v>523</v>
      </c>
      <c r="G1" s="2" t="s">
        <v>751</v>
      </c>
    </row>
    <row r="2" spans="1:7">
      <c r="A2" s="4" t="s">
        <v>752</v>
      </c>
      <c r="D2" s="5" t="n">
        <v>295180</v>
      </c>
      <c r="E2" s="5" t="n">
        <v>200650</v>
      </c>
      <c r="F2" s="4" t="s">
        <v>49</v>
      </c>
    </row>
    <row r="3" spans="1:7">
      <c r="A3" s="4" t="s">
        <v>753</v>
      </c>
      <c r="D3" s="5" t="n">
        <v>1811652</v>
      </c>
      <c r="E3" s="5" t="n">
        <v>865163</v>
      </c>
      <c r="F3" s="5" t="n">
        <v>304850</v>
      </c>
    </row>
    <row r="4" spans="1:7">
      <c r="A4" s="4" t="s">
        <v>754</v>
      </c>
      <c r="D4" s="7" t="n">
        <v>2.74</v>
      </c>
      <c r="E4" s="7" t="n">
        <v>8.130000000000001</v>
      </c>
      <c r="F4" s="7" t="n">
        <v>9.5</v>
      </c>
    </row>
    <row r="5" spans="1:7">
      <c r="A5" s="4" t="s">
        <v>755</v>
      </c>
      <c r="E5" s="5" t="n">
        <v>2013</v>
      </c>
    </row>
    <row r="6" spans="1:7">
      <c r="A6" s="4" t="s">
        <v>756</v>
      </c>
      <c r="D6" s="6" t="n">
        <v>700000</v>
      </c>
    </row>
    <row r="7" spans="1:7">
      <c r="A7" s="4" t="s">
        <v>141</v>
      </c>
    </row>
    <row r="8" spans="1:7">
      <c r="A8" s="4" t="s">
        <v>757</v>
      </c>
      <c r="D8" s="7" t="n">
        <v>0.35</v>
      </c>
    </row>
    <row r="9" spans="1:7">
      <c r="A9" s="4" t="s">
        <v>755</v>
      </c>
      <c r="E9" s="5" t="n">
        <v>2013</v>
      </c>
    </row>
    <row r="10" spans="1:7">
      <c r="A10" s="4" t="s">
        <v>758</v>
      </c>
    </row>
    <row r="11" spans="1:7">
      <c r="A11" s="4" t="s">
        <v>753</v>
      </c>
      <c r="D11" s="5" t="n">
        <v>1811652</v>
      </c>
    </row>
    <row r="12" spans="1:7">
      <c r="A12" s="4" t="s">
        <v>754</v>
      </c>
      <c r="D12" s="7" t="n">
        <v>2.74</v>
      </c>
    </row>
    <row r="13" spans="1:7">
      <c r="A13" s="4" t="s">
        <v>759</v>
      </c>
      <c r="D13" s="4" t="s">
        <v>760</v>
      </c>
    </row>
    <row r="14" spans="1:7">
      <c r="A14" s="4" t="s">
        <v>761</v>
      </c>
      <c r="D14" s="6" t="n">
        <v>14000</v>
      </c>
    </row>
    <row r="15" spans="1:7">
      <c r="A15" s="4" t="s">
        <v>762</v>
      </c>
      <c r="D15" s="5" t="n">
        <v>582085</v>
      </c>
    </row>
    <row r="16" spans="1:7">
      <c r="A16" s="4" t="s">
        <v>763</v>
      </c>
      <c r="D16" s="7" t="n">
        <v>6.18</v>
      </c>
    </row>
    <row r="17" spans="1:7">
      <c r="A17" s="4" t="s">
        <v>764</v>
      </c>
      <c r="D17" s="4" t="s">
        <v>765</v>
      </c>
    </row>
    <row r="18" spans="1:7">
      <c r="A18" s="4" t="s">
        <v>766</v>
      </c>
      <c r="D18" s="6" t="n">
        <v>3000</v>
      </c>
    </row>
    <row r="19" spans="1:7">
      <c r="A19" s="4" t="s">
        <v>767</v>
      </c>
      <c r="D19" s="6" t="n">
        <v>774000</v>
      </c>
      <c r="E19" s="6" t="n">
        <v>332000</v>
      </c>
    </row>
    <row r="20" spans="1:7">
      <c r="A20" s="4" t="s">
        <v>755</v>
      </c>
      <c r="D20" s="5" t="n">
        <v>0</v>
      </c>
    </row>
    <row r="21" spans="1:7">
      <c r="A21" s="4" t="s">
        <v>768</v>
      </c>
      <c r="D21" s="7" t="n">
        <v>0.48</v>
      </c>
      <c r="E21" s="7" t="n">
        <v>3.59</v>
      </c>
    </row>
    <row r="22" spans="1:7">
      <c r="A22" s="4" t="s">
        <v>769</v>
      </c>
      <c r="D22" s="4" t="s">
        <v>770</v>
      </c>
    </row>
    <row r="23" spans="1:7">
      <c r="A23" s="4" t="s">
        <v>771</v>
      </c>
    </row>
    <row r="24" spans="1:7">
      <c r="A24" s="4" t="s">
        <v>752</v>
      </c>
      <c r="G24" s="5" t="n">
        <v>0</v>
      </c>
    </row>
    <row r="25" spans="1:7">
      <c r="A25" s="4" t="s">
        <v>772</v>
      </c>
    </row>
    <row r="26" spans="1:7">
      <c r="A26" s="4" t="s">
        <v>752</v>
      </c>
      <c r="B26" s="5" t="n">
        <v>0</v>
      </c>
    </row>
    <row r="27" spans="1:7">
      <c r="A27" s="4" t="s">
        <v>773</v>
      </c>
      <c r="C27" s="4" t="s">
        <v>774</v>
      </c>
    </row>
    <row r="28" spans="1:7">
      <c r="A28" s="4" t="s">
        <v>775</v>
      </c>
    </row>
    <row r="29" spans="1:7">
      <c r="A29" s="4" t="s">
        <v>773</v>
      </c>
      <c r="B29" s="4" t="s">
        <v>774</v>
      </c>
    </row>
    <row r="30" spans="1:7">
      <c r="A30" s="4" t="s">
        <v>776</v>
      </c>
      <c r="B30" s="5" t="n">
        <v>16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41</v>
      </c>
    </row>
    <row r="3" spans="1:3">
      <c r="A3" s="4" t="s">
        <v>778</v>
      </c>
      <c r="B3" s="5" t="n">
        <v>200650</v>
      </c>
      <c r="C3" s="4" t="s">
        <v>49</v>
      </c>
    </row>
    <row r="4" spans="1:3">
      <c r="A4" s="4" t="s">
        <v>779</v>
      </c>
      <c r="B4" s="5" t="n">
        <v>865163</v>
      </c>
      <c r="C4" s="5" t="n">
        <v>304850</v>
      </c>
    </row>
    <row r="5" spans="1:3">
      <c r="A5" s="4" t="s">
        <v>780</v>
      </c>
      <c r="B5" s="7" t="n">
        <v>8.130000000000001</v>
      </c>
      <c r="C5" s="7" t="n">
        <v>9.5</v>
      </c>
    </row>
    <row r="6" spans="1:3">
      <c r="A6" s="4" t="s">
        <v>781</v>
      </c>
      <c r="C6" s="5" t="n">
        <v>291102</v>
      </c>
    </row>
    <row r="7" spans="1:3">
      <c r="A7" s="4" t="s">
        <v>782</v>
      </c>
      <c r="C7" s="5" t="n">
        <v>627106</v>
      </c>
    </row>
    <row r="8" spans="1:3">
      <c r="A8" s="4" t="s">
        <v>783</v>
      </c>
      <c r="C8" s="7" t="n">
        <v>26.33</v>
      </c>
    </row>
    <row r="9" spans="1:3">
      <c r="A9" s="4" t="s">
        <v>784</v>
      </c>
      <c r="B9" s="5" t="n">
        <v>-1791030</v>
      </c>
      <c r="C9" s="5" t="n">
        <v>-431100</v>
      </c>
    </row>
    <row r="10" spans="1:3">
      <c r="A10" s="4" t="s">
        <v>785</v>
      </c>
      <c r="B10" s="5" t="n">
        <v>1791030</v>
      </c>
      <c r="C10" s="5" t="n">
        <v>431100</v>
      </c>
    </row>
    <row r="11" spans="1:3">
      <c r="A11" s="4" t="s">
        <v>786</v>
      </c>
      <c r="B11" s="7" t="n">
        <v>0.67</v>
      </c>
      <c r="C11" s="7" t="n">
        <v>5.17</v>
      </c>
    </row>
    <row r="12" spans="1:3">
      <c r="A12" s="4" t="s">
        <v>787</v>
      </c>
      <c r="C12" s="5" t="n">
        <v>-2013</v>
      </c>
    </row>
    <row r="13" spans="1:3">
      <c r="A13" s="4" t="s">
        <v>788</v>
      </c>
      <c r="C13" s="7" t="n">
        <v>6.49</v>
      </c>
    </row>
    <row r="14" spans="1:3">
      <c r="A14" s="4" t="s">
        <v>789</v>
      </c>
      <c r="B14" s="5" t="n">
        <v>483849</v>
      </c>
      <c r="C14" s="5" t="n">
        <v>71500</v>
      </c>
    </row>
    <row r="15" spans="1:3">
      <c r="A15" s="4" t="s">
        <v>790</v>
      </c>
      <c r="B15" s="5" t="n">
        <v>-592528</v>
      </c>
      <c r="C15" s="5" t="n">
        <v>-89903</v>
      </c>
    </row>
    <row r="16" spans="1:3">
      <c r="A16" s="4" t="s">
        <v>791</v>
      </c>
      <c r="B16" s="7" t="n">
        <v>1.57</v>
      </c>
      <c r="C16" s="7" t="n">
        <v>5.9</v>
      </c>
    </row>
    <row r="17" spans="1:3">
      <c r="A17" s="4" t="s">
        <v>792</v>
      </c>
      <c r="B17" s="5" t="n">
        <v>25100</v>
      </c>
      <c r="C17" s="5" t="n">
        <v>269148</v>
      </c>
    </row>
    <row r="18" spans="1:3">
      <c r="A18" s="4" t="s">
        <v>793</v>
      </c>
      <c r="B18" s="5" t="n">
        <v>-252013</v>
      </c>
      <c r="C18" s="5" t="n">
        <v>-405977</v>
      </c>
    </row>
    <row r="19" spans="1:3">
      <c r="A19" s="4" t="s">
        <v>794</v>
      </c>
      <c r="B19" s="7" t="n">
        <v>9.25</v>
      </c>
      <c r="C19" s="7" t="n">
        <v>34.64</v>
      </c>
    </row>
    <row r="20" spans="1:3">
      <c r="A20" s="4" t="s">
        <v>795</v>
      </c>
      <c r="B20" s="5" t="n">
        <v>1600000</v>
      </c>
    </row>
    <row r="21" spans="1:3">
      <c r="A21" s="4" t="s">
        <v>796</v>
      </c>
      <c r="B21" s="5" t="n">
        <v>-223389</v>
      </c>
    </row>
    <row r="22" spans="1:3">
      <c r="A22" s="4" t="s">
        <v>778</v>
      </c>
      <c r="B22" s="5" t="n">
        <v>295180</v>
      </c>
      <c r="C22" s="5" t="n">
        <v>200650</v>
      </c>
    </row>
    <row r="23" spans="1:3">
      <c r="A23" s="4" t="s">
        <v>797</v>
      </c>
      <c r="B23" s="5" t="n">
        <v>1811652</v>
      </c>
      <c r="C23" s="5" t="n">
        <v>865163</v>
      </c>
    </row>
    <row r="24" spans="1:3">
      <c r="A24" s="4" t="s">
        <v>780</v>
      </c>
      <c r="B24" s="7" t="n">
        <v>2.74</v>
      </c>
      <c r="C24" s="7" t="n">
        <v>8.1300000000000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7"/>
    <col customWidth="1" max="3" min="3" width="17"/>
  </cols>
  <sheetData>
    <row r="1" spans="1:3">
      <c r="A1" s="1" t="s">
        <v>798</v>
      </c>
      <c r="B1" s="2" t="s">
        <v>1</v>
      </c>
    </row>
    <row r="2" spans="1:3">
      <c r="B2" s="2" t="s">
        <v>2</v>
      </c>
      <c r="C2" s="2" t="s">
        <v>41</v>
      </c>
    </row>
    <row r="3" spans="1:3">
      <c r="A3" s="4" t="s">
        <v>452</v>
      </c>
    </row>
    <row r="4" spans="1:3">
      <c r="A4" s="4" t="s">
        <v>799</v>
      </c>
      <c r="B4" s="4" t="s">
        <v>800</v>
      </c>
      <c r="C4" s="4" t="s">
        <v>801</v>
      </c>
    </row>
    <row r="5" spans="1:3">
      <c r="A5" s="4" t="s">
        <v>802</v>
      </c>
      <c r="B5" s="4" t="s">
        <v>803</v>
      </c>
      <c r="C5" s="4" t="s">
        <v>804</v>
      </c>
    </row>
    <row r="6" spans="1:3">
      <c r="A6" s="4" t="s">
        <v>805</v>
      </c>
      <c r="B6" s="4" t="s">
        <v>806</v>
      </c>
      <c r="C6" s="4" t="s">
        <v>807</v>
      </c>
    </row>
    <row r="7" spans="1:3">
      <c r="A7" s="4" t="s">
        <v>455</v>
      </c>
    </row>
    <row r="8" spans="1:3">
      <c r="A8" s="4" t="s">
        <v>799</v>
      </c>
      <c r="B8" s="4" t="s">
        <v>808</v>
      </c>
      <c r="C8" s="4" t="s">
        <v>809</v>
      </c>
    </row>
    <row r="9" spans="1:3">
      <c r="A9" s="4" t="s">
        <v>802</v>
      </c>
      <c r="B9" s="4" t="s">
        <v>774</v>
      </c>
      <c r="C9" s="4" t="s">
        <v>810</v>
      </c>
    </row>
    <row r="10" spans="1:3">
      <c r="A10" s="4" t="s">
        <v>805</v>
      </c>
      <c r="B10" s="4" t="s">
        <v>811</v>
      </c>
      <c r="C10" s="4" t="s">
        <v>812</v>
      </c>
    </row>
    <row r="11" spans="1:3">
      <c r="A11" s="4" t="s">
        <v>813</v>
      </c>
      <c r="B11" s="4" t="s">
        <v>49</v>
      </c>
      <c r="C11" s="4" t="s">
        <v>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41</v>
      </c>
    </row>
    <row r="3" spans="1:3">
      <c r="A3" s="4" t="s">
        <v>156</v>
      </c>
      <c r="B3" s="6" t="n">
        <v>627</v>
      </c>
      <c r="C3" s="6" t="n">
        <v>539</v>
      </c>
    </row>
    <row r="4" spans="1:3">
      <c r="A4" s="4" t="s">
        <v>815</v>
      </c>
    </row>
    <row r="5" spans="1:3">
      <c r="A5" s="4" t="s">
        <v>156</v>
      </c>
      <c r="B5" s="5" t="n">
        <v>253</v>
      </c>
      <c r="C5" s="5" t="n">
        <v>254</v>
      </c>
    </row>
    <row r="6" spans="1:3">
      <c r="A6" s="4" t="s">
        <v>816</v>
      </c>
    </row>
    <row r="7" spans="1:3">
      <c r="A7" s="4" t="s">
        <v>156</v>
      </c>
      <c r="B7" s="6" t="n">
        <v>374</v>
      </c>
      <c r="C7" s="6" t="n">
        <v>2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7</v>
      </c>
      <c r="B1" s="2" t="s">
        <v>1</v>
      </c>
    </row>
    <row r="2" spans="1:3">
      <c r="B2" s="2" t="s">
        <v>2</v>
      </c>
      <c r="C2" s="2" t="s">
        <v>41</v>
      </c>
    </row>
    <row r="3" spans="1:3">
      <c r="A3" s="4" t="s">
        <v>818</v>
      </c>
      <c r="B3" s="6" t="n">
        <v>1272</v>
      </c>
      <c r="C3" s="6" t="n">
        <v>41</v>
      </c>
    </row>
    <row r="4" spans="1:3">
      <c r="A4" s="4" t="s">
        <v>819</v>
      </c>
    </row>
    <row r="5" spans="1:3">
      <c r="A5" s="4" t="s">
        <v>818</v>
      </c>
      <c r="B5"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41</v>
      </c>
    </row>
    <row r="3" spans="1:3">
      <c r="A3" s="4" t="s">
        <v>821</v>
      </c>
      <c r="B3" s="4" t="s">
        <v>49</v>
      </c>
    </row>
    <row r="4" spans="1:3">
      <c r="A4" s="4" t="s">
        <v>90</v>
      </c>
      <c r="B4" s="5" t="n">
        <v>4920</v>
      </c>
      <c r="C4" s="4" t="s">
        <v>49</v>
      </c>
    </row>
    <row r="5" spans="1:3">
      <c r="A5" s="4" t="s">
        <v>628</v>
      </c>
      <c r="B5" s="5" t="n">
        <v>-1272</v>
      </c>
      <c r="C5" s="5" t="n">
        <v>-41</v>
      </c>
    </row>
    <row r="6" spans="1:3">
      <c r="A6" s="4" t="s">
        <v>821</v>
      </c>
      <c r="B6" s="5" t="n">
        <v>3648</v>
      </c>
      <c r="C6" s="4" t="s">
        <v>49</v>
      </c>
    </row>
    <row r="7" spans="1:3">
      <c r="A7" s="4" t="s">
        <v>822</v>
      </c>
    </row>
    <row r="8" spans="1:3">
      <c r="A8" s="4" t="s">
        <v>821</v>
      </c>
      <c r="B8" s="4" t="s">
        <v>49</v>
      </c>
    </row>
    <row r="9" spans="1:3">
      <c r="A9" s="4" t="s">
        <v>90</v>
      </c>
      <c r="B9" s="5" t="n">
        <v>3223</v>
      </c>
    </row>
    <row r="10" spans="1:3">
      <c r="A10" s="4" t="s">
        <v>628</v>
      </c>
      <c r="B10" s="4" t="s">
        <v>49</v>
      </c>
    </row>
    <row r="11" spans="1:3">
      <c r="A11" s="4" t="s">
        <v>821</v>
      </c>
      <c r="B11" s="5" t="n">
        <v>3223</v>
      </c>
      <c r="C11" s="4" t="s">
        <v>49</v>
      </c>
    </row>
    <row r="12" spans="1:3">
      <c r="A12" s="4" t="s">
        <v>819</v>
      </c>
    </row>
    <row r="13" spans="1:3">
      <c r="A13" s="4" t="s">
        <v>821</v>
      </c>
      <c r="B13" s="4" t="s">
        <v>49</v>
      </c>
    </row>
    <row r="14" spans="1:3">
      <c r="A14" s="4" t="s">
        <v>90</v>
      </c>
      <c r="B14" s="5" t="n">
        <v>368</v>
      </c>
    </row>
    <row r="15" spans="1:3">
      <c r="A15" s="4" t="s">
        <v>628</v>
      </c>
      <c r="B15" s="5" t="n">
        <v>0</v>
      </c>
    </row>
    <row r="16" spans="1:3">
      <c r="A16" s="4" t="s">
        <v>821</v>
      </c>
      <c r="B16" s="5" t="n">
        <v>368</v>
      </c>
      <c r="C16" s="4" t="s">
        <v>49</v>
      </c>
    </row>
    <row r="17" spans="1:3">
      <c r="A17" s="4" t="s">
        <v>823</v>
      </c>
    </row>
    <row r="18" spans="1:3">
      <c r="A18" s="4" t="s">
        <v>821</v>
      </c>
      <c r="B18" s="4" t="s">
        <v>49</v>
      </c>
    </row>
    <row r="19" spans="1:3">
      <c r="A19" s="4" t="s">
        <v>90</v>
      </c>
      <c r="B19" s="5" t="n">
        <v>1272</v>
      </c>
    </row>
    <row r="20" spans="1:3">
      <c r="A20" s="4" t="s">
        <v>628</v>
      </c>
      <c r="B20" s="5" t="n">
        <v>-1272</v>
      </c>
    </row>
    <row r="21" spans="1:3">
      <c r="A21" s="4" t="s">
        <v>821</v>
      </c>
      <c r="B21" s="4" t="s">
        <v>49</v>
      </c>
      <c r="C21" s="4" t="s">
        <v>49</v>
      </c>
    </row>
    <row r="22" spans="1:3">
      <c r="A22" s="4" t="s">
        <v>824</v>
      </c>
    </row>
    <row r="23" spans="1:3">
      <c r="A23" s="4" t="s">
        <v>821</v>
      </c>
      <c r="B23" s="4" t="s">
        <v>49</v>
      </c>
    </row>
    <row r="24" spans="1:3">
      <c r="A24" s="4" t="s">
        <v>90</v>
      </c>
      <c r="B24" s="5" t="n">
        <v>57</v>
      </c>
    </row>
    <row r="25" spans="1:3">
      <c r="A25" s="4" t="s">
        <v>628</v>
      </c>
      <c r="B25" s="4" t="s">
        <v>49</v>
      </c>
    </row>
    <row r="26" spans="1:3">
      <c r="A26" s="4" t="s">
        <v>821</v>
      </c>
      <c r="B26" s="6" t="n">
        <v>57</v>
      </c>
      <c r="C26" s="4" t="s">
        <v>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41</v>
      </c>
    </row>
    <row r="3" spans="1:3">
      <c r="A3" s="4" t="s">
        <v>826</v>
      </c>
      <c r="B3" s="4" t="s">
        <v>827</v>
      </c>
      <c r="C3" s="4" t="s">
        <v>827</v>
      </c>
    </row>
    <row r="4" spans="1:3">
      <c r="A4" s="4" t="s">
        <v>828</v>
      </c>
      <c r="B4" s="6" t="n">
        <v>140000</v>
      </c>
      <c r="C4" s="6" t="n">
        <v>124000</v>
      </c>
    </row>
    <row r="5" spans="1:3">
      <c r="A5" s="4" t="s">
        <v>829</v>
      </c>
      <c r="B5" s="6" t="n">
        <v>14000</v>
      </c>
      <c r="C5" s="6" t="n">
        <v>9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830</v>
      </c>
      <c r="B1" s="2" t="s">
        <v>1</v>
      </c>
    </row>
    <row r="2" spans="1:4">
      <c r="B2" s="2" t="s">
        <v>2</v>
      </c>
      <c r="C2" s="2" t="s">
        <v>41</v>
      </c>
      <c r="D2" s="2" t="s">
        <v>523</v>
      </c>
    </row>
    <row r="3" spans="1:4">
      <c r="A3" s="4" t="s">
        <v>831</v>
      </c>
      <c r="B3" s="4" t="s">
        <v>832</v>
      </c>
      <c r="C3" s="4" t="s">
        <v>832</v>
      </c>
    </row>
    <row r="4" spans="1:4">
      <c r="A4" s="4" t="s">
        <v>833</v>
      </c>
      <c r="B4" s="6" t="n">
        <v>62000</v>
      </c>
    </row>
    <row r="5" spans="1:4">
      <c r="A5" s="4" t="s">
        <v>834</v>
      </c>
      <c r="B5" s="5" t="n">
        <v>-35300000</v>
      </c>
      <c r="C5" s="6" t="n">
        <v>25700000</v>
      </c>
    </row>
    <row r="6" spans="1:4">
      <c r="A6" s="4" t="s">
        <v>835</v>
      </c>
      <c r="B6" s="5" t="n">
        <v>851000</v>
      </c>
      <c r="C6" s="5" t="n">
        <v>1582000</v>
      </c>
      <c r="D6" s="6" t="n">
        <v>1404000</v>
      </c>
    </row>
    <row r="7" spans="1:4">
      <c r="A7" s="4" t="s">
        <v>836</v>
      </c>
    </row>
    <row r="8" spans="1:4">
      <c r="A8" s="4" t="s">
        <v>837</v>
      </c>
      <c r="B8" s="5" t="n">
        <v>18000000</v>
      </c>
      <c r="C8" s="5" t="n">
        <v>92300000</v>
      </c>
    </row>
    <row r="9" spans="1:4">
      <c r="A9" s="4" t="s">
        <v>838</v>
      </c>
    </row>
    <row r="10" spans="1:4">
      <c r="A10" s="4" t="s">
        <v>839</v>
      </c>
      <c r="B10" s="6" t="n">
        <v>100000</v>
      </c>
      <c r="C10" s="5" t="n">
        <v>3000000</v>
      </c>
    </row>
    <row r="11" spans="1:4">
      <c r="A11" s="4" t="s">
        <v>840</v>
      </c>
    </row>
    <row r="12" spans="1:4">
      <c r="A12" s="4" t="s">
        <v>841</v>
      </c>
      <c r="B12" s="4" t="s">
        <v>842</v>
      </c>
    </row>
    <row r="13" spans="1:4">
      <c r="A13" s="4" t="s">
        <v>843</v>
      </c>
    </row>
    <row r="14" spans="1:4">
      <c r="A14" s="4" t="s">
        <v>837</v>
      </c>
      <c r="B14" s="6" t="n">
        <v>1600000</v>
      </c>
      <c r="C14" s="5" t="n">
        <v>76900000</v>
      </c>
    </row>
    <row r="15" spans="1:4">
      <c r="A15" s="4" t="s">
        <v>841</v>
      </c>
      <c r="B15" s="4" t="s">
        <v>844</v>
      </c>
    </row>
    <row r="16" spans="1:4">
      <c r="A16" s="4" t="s">
        <v>845</v>
      </c>
    </row>
    <row r="17" spans="1:4">
      <c r="A17" s="4" t="s">
        <v>839</v>
      </c>
      <c r="B17" s="6" t="n">
        <v>2700000</v>
      </c>
      <c r="C17" s="6" t="n">
        <v>2300000</v>
      </c>
    </row>
    <row r="18" spans="1:4">
      <c r="A18" s="4" t="s">
        <v>846</v>
      </c>
    </row>
    <row r="19" spans="1:4">
      <c r="A19" s="4" t="s">
        <v>841</v>
      </c>
      <c r="B19" s="4" t="s">
        <v>847</v>
      </c>
    </row>
    <row r="20" spans="1:4">
      <c r="A20" s="4" t="s">
        <v>848</v>
      </c>
    </row>
    <row r="21" spans="1:4">
      <c r="A21" s="4" t="s">
        <v>837</v>
      </c>
      <c r="B21" s="6" t="n">
        <v>101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41</v>
      </c>
    </row>
    <row r="3" spans="1:3">
      <c r="A3" s="3" t="s">
        <v>850</v>
      </c>
    </row>
    <row r="4" spans="1:3">
      <c r="A4" s="4" t="s">
        <v>851</v>
      </c>
      <c r="B4" s="4" t="s">
        <v>49</v>
      </c>
      <c r="C4" s="4" t="s">
        <v>49</v>
      </c>
    </row>
    <row r="5" spans="1:3">
      <c r="A5" s="4" t="s">
        <v>852</v>
      </c>
      <c r="B5" s="5" t="n">
        <v>2</v>
      </c>
      <c r="C5" s="5" t="n">
        <v>3</v>
      </c>
    </row>
    <row r="6" spans="1:3">
      <c r="A6" s="4" t="s">
        <v>853</v>
      </c>
      <c r="B6" s="5" t="n">
        <v>488</v>
      </c>
      <c r="C6" s="5" t="n">
        <v>106</v>
      </c>
    </row>
    <row r="7" spans="1:3">
      <c r="A7" s="4" t="s">
        <v>854</v>
      </c>
      <c r="B7" s="5" t="n">
        <v>490</v>
      </c>
      <c r="C7" s="5" t="n">
        <v>109</v>
      </c>
    </row>
    <row r="8" spans="1:3">
      <c r="A8" s="3" t="s">
        <v>855</v>
      </c>
    </row>
    <row r="9" spans="1:3">
      <c r="A9" s="4" t="s">
        <v>851</v>
      </c>
      <c r="B9" s="4" t="s">
        <v>49</v>
      </c>
      <c r="C9" s="4" t="s">
        <v>49</v>
      </c>
    </row>
    <row r="10" spans="1:3">
      <c r="A10" s="4" t="s">
        <v>852</v>
      </c>
      <c r="B10" s="4" t="s">
        <v>49</v>
      </c>
      <c r="C10" s="4" t="s">
        <v>49</v>
      </c>
    </row>
    <row r="11" spans="1:3">
      <c r="A11" s="4" t="s">
        <v>853</v>
      </c>
      <c r="B11" s="4" t="s">
        <v>49</v>
      </c>
      <c r="C11" s="4" t="s">
        <v>49</v>
      </c>
    </row>
    <row r="12" spans="1:3">
      <c r="A12" s="4" t="s">
        <v>856</v>
      </c>
      <c r="B12" s="4" t="s">
        <v>49</v>
      </c>
      <c r="C12" s="4" t="s">
        <v>49</v>
      </c>
    </row>
    <row r="13" spans="1:3">
      <c r="A13" s="4" t="s">
        <v>104</v>
      </c>
      <c r="B13" s="6" t="n">
        <v>490</v>
      </c>
      <c r="C13" s="6" t="n">
        <v>1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41</v>
      </c>
    </row>
    <row r="2" spans="1:3">
      <c r="A2" s="4" t="s">
        <v>858</v>
      </c>
      <c r="B2" s="6" t="n">
        <v>6924</v>
      </c>
      <c r="C2" s="6" t="n">
        <v>43822</v>
      </c>
    </row>
    <row r="3" spans="1:3">
      <c r="A3" s="4" t="s">
        <v>859</v>
      </c>
      <c r="B3" s="5" t="n">
        <v>1591</v>
      </c>
      <c r="C3" s="5" t="n">
        <v>3357</v>
      </c>
    </row>
    <row r="4" spans="1:3">
      <c r="A4" s="4" t="s">
        <v>860</v>
      </c>
      <c r="B4" s="5" t="n">
        <v>4773</v>
      </c>
      <c r="C4" s="5" t="n">
        <v>2326</v>
      </c>
    </row>
    <row r="5" spans="1:3">
      <c r="A5" s="4" t="s">
        <v>861</v>
      </c>
      <c r="B5" s="5" t="n">
        <v>7486</v>
      </c>
      <c r="C5" s="5" t="n">
        <v>8383</v>
      </c>
    </row>
    <row r="6" spans="1:3">
      <c r="A6" s="4" t="s">
        <v>862</v>
      </c>
      <c r="B6" s="5" t="n">
        <v>1321</v>
      </c>
      <c r="C6" s="5" t="n">
        <v>714</v>
      </c>
    </row>
    <row r="7" spans="1:3">
      <c r="A7" s="4" t="s">
        <v>863</v>
      </c>
      <c r="B7" s="5" t="n">
        <v>22095</v>
      </c>
      <c r="C7" s="5" t="n">
        <v>58602</v>
      </c>
    </row>
    <row r="8" spans="1:3">
      <c r="A8" s="4" t="s">
        <v>864</v>
      </c>
      <c r="B8" s="5" t="n">
        <v>-13365</v>
      </c>
      <c r="C8" s="5" t="n">
        <v>-48626</v>
      </c>
    </row>
    <row r="9" spans="1:3">
      <c r="A9" s="4" t="s">
        <v>865</v>
      </c>
      <c r="B9" s="5" t="n">
        <v>8730</v>
      </c>
      <c r="C9" s="5" t="n">
        <v>9976</v>
      </c>
    </row>
    <row r="10" spans="1:3">
      <c r="A10" s="4" t="s">
        <v>866</v>
      </c>
      <c r="B10" s="5" t="n">
        <v>-8730</v>
      </c>
      <c r="C10" s="5" t="n">
        <v>-9976</v>
      </c>
    </row>
    <row r="11" spans="1:3">
      <c r="A11" s="4" t="s">
        <v>867</v>
      </c>
      <c r="B11" s="5" t="n">
        <v>-8730</v>
      </c>
      <c r="C11" s="5" t="n">
        <v>-9976</v>
      </c>
    </row>
    <row r="12" spans="1:3">
      <c r="A12" s="4" t="s">
        <v>868</v>
      </c>
      <c r="B12" s="4" t="s">
        <v>49</v>
      </c>
      <c r="C12" s="4" t="s">
        <v>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9</v>
      </c>
      <c r="B1" s="2" t="s">
        <v>1</v>
      </c>
    </row>
    <row r="2" spans="1:3">
      <c r="B2" s="2" t="s">
        <v>2</v>
      </c>
      <c r="C2" s="2" t="s">
        <v>41</v>
      </c>
    </row>
    <row r="3" spans="1:3">
      <c r="A3" s="4" t="s">
        <v>870</v>
      </c>
      <c r="B3" s="4" t="s">
        <v>832</v>
      </c>
      <c r="C3" s="4" t="s">
        <v>832</v>
      </c>
    </row>
    <row r="4" spans="1:3">
      <c r="A4" s="4" t="s">
        <v>871</v>
      </c>
      <c r="B4" s="4" t="s">
        <v>872</v>
      </c>
      <c r="C4" s="4" t="s">
        <v>873</v>
      </c>
    </row>
    <row r="5" spans="1:3">
      <c r="A5" s="4" t="s">
        <v>874</v>
      </c>
      <c r="B5" s="4" t="s">
        <v>875</v>
      </c>
      <c r="C5" s="4" t="s">
        <v>876</v>
      </c>
    </row>
    <row r="6" spans="1:3">
      <c r="A6" s="4" t="s">
        <v>877</v>
      </c>
      <c r="B6" s="4" t="s">
        <v>49</v>
      </c>
      <c r="C6" s="4" t="s">
        <v>878</v>
      </c>
    </row>
    <row r="7" spans="1:3">
      <c r="A7" s="4" t="s">
        <v>879</v>
      </c>
      <c r="B7" s="4" t="s">
        <v>880</v>
      </c>
      <c r="C7" s="4" t="s">
        <v>881</v>
      </c>
    </row>
    <row r="8" spans="1:3">
      <c r="A8" s="4" t="s">
        <v>882</v>
      </c>
      <c r="B8" s="4" t="s">
        <v>883</v>
      </c>
      <c r="C8" s="4" t="s">
        <v>884</v>
      </c>
    </row>
    <row r="9" spans="1:3">
      <c r="A9" s="4" t="s">
        <v>885</v>
      </c>
      <c r="B9" s="4" t="s">
        <v>886</v>
      </c>
      <c r="C9" s="4" t="s">
        <v>887</v>
      </c>
    </row>
    <row r="10" spans="1:3">
      <c r="A10" s="4" t="s">
        <v>888</v>
      </c>
      <c r="B10" s="4" t="s">
        <v>889</v>
      </c>
      <c r="C10" s="4" t="s">
        <v>49</v>
      </c>
    </row>
    <row r="11" spans="1:3">
      <c r="A11" s="4" t="s">
        <v>890</v>
      </c>
      <c r="B11" s="4" t="s">
        <v>891</v>
      </c>
      <c r="C11" s="4" t="s">
        <v>49</v>
      </c>
    </row>
    <row r="12" spans="1:3">
      <c r="A12" s="4" t="s">
        <v>892</v>
      </c>
      <c r="B12" s="4" t="s">
        <v>49</v>
      </c>
      <c r="C12" s="4" t="s">
        <v>893</v>
      </c>
    </row>
    <row r="13" spans="1:3">
      <c r="A13" s="4" t="s">
        <v>94</v>
      </c>
      <c r="B13" s="4" t="s">
        <v>49</v>
      </c>
      <c r="C13" s="4" t="s">
        <v>894</v>
      </c>
    </row>
    <row r="14" spans="1:3">
      <c r="A14" s="4" t="s">
        <v>550</v>
      </c>
      <c r="B14" s="4" t="s">
        <v>895</v>
      </c>
      <c r="C14" s="4" t="s">
        <v>49</v>
      </c>
    </row>
    <row r="15" spans="1:3">
      <c r="A15" s="4" t="s">
        <v>104</v>
      </c>
      <c r="B15" s="4" t="s">
        <v>896</v>
      </c>
      <c r="C15" s="4" t="s">
        <v>89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98</v>
      </c>
      <c r="B1" s="2" t="s">
        <v>1</v>
      </c>
    </row>
    <row r="2" spans="1:3">
      <c r="B2" s="2" t="s">
        <v>2</v>
      </c>
      <c r="C2" s="2" t="s">
        <v>41</v>
      </c>
    </row>
    <row r="3" spans="1:3">
      <c r="A3" s="4" t="s">
        <v>899</v>
      </c>
      <c r="B3" s="6" t="n">
        <v>1582000</v>
      </c>
      <c r="C3" s="6" t="n">
        <v>1404000</v>
      </c>
    </row>
    <row r="4" spans="1:3">
      <c r="A4" s="4" t="s">
        <v>900</v>
      </c>
      <c r="B4" s="5" t="n">
        <v>159000</v>
      </c>
      <c r="C4" s="5" t="n">
        <v>181000</v>
      </c>
    </row>
    <row r="5" spans="1:3">
      <c r="A5" s="4" t="s">
        <v>901</v>
      </c>
      <c r="B5" s="5" t="n">
        <v>-890000</v>
      </c>
      <c r="C5" s="5" t="n">
        <v>-3000</v>
      </c>
    </row>
    <row r="6" spans="1:3">
      <c r="A6" s="4" t="s">
        <v>902</v>
      </c>
      <c r="B6" s="6" t="n">
        <v>851000</v>
      </c>
      <c r="C6" s="6" t="n">
        <v>1582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v>
      </c>
    </row>
    <row r="2" spans="1:2">
      <c r="B2" s="2" t="s">
        <v>173</v>
      </c>
    </row>
    <row r="3" spans="1:2">
      <c r="A3" s="4" t="s">
        <v>904</v>
      </c>
      <c r="B3"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5</v>
      </c>
      <c r="B1" s="2" t="s">
        <v>503</v>
      </c>
      <c r="J1" s="2" t="s">
        <v>1</v>
      </c>
    </row>
    <row r="2" spans="1:11">
      <c r="B2" s="2" t="s">
        <v>2</v>
      </c>
      <c r="C2" s="2" t="s">
        <v>553</v>
      </c>
      <c r="D2" s="2" t="s">
        <v>4</v>
      </c>
      <c r="E2" s="2" t="s">
        <v>554</v>
      </c>
      <c r="F2" s="2" t="s">
        <v>41</v>
      </c>
      <c r="G2" s="2" t="s">
        <v>506</v>
      </c>
      <c r="H2" s="2" t="s">
        <v>505</v>
      </c>
      <c r="I2" s="2" t="s">
        <v>555</v>
      </c>
      <c r="J2" s="2" t="s">
        <v>2</v>
      </c>
      <c r="K2" s="2" t="s">
        <v>41</v>
      </c>
    </row>
    <row r="3" spans="1:11">
      <c r="A3" s="4" t="s">
        <v>105</v>
      </c>
      <c r="B3" s="6" t="n">
        <v>-6409</v>
      </c>
      <c r="C3" s="6" t="n">
        <v>-5260</v>
      </c>
      <c r="D3" s="6" t="n">
        <v>-5637</v>
      </c>
      <c r="E3" s="6" t="n">
        <v>-1339</v>
      </c>
      <c r="F3" s="6" t="n">
        <v>-4902</v>
      </c>
      <c r="G3" s="6" t="n">
        <v>-6548</v>
      </c>
      <c r="H3" s="6" t="n">
        <v>-8871</v>
      </c>
      <c r="I3" s="6" t="n">
        <v>2314</v>
      </c>
      <c r="J3" s="6" t="n">
        <v>-18645</v>
      </c>
      <c r="K3" s="6" t="n">
        <v>-18007</v>
      </c>
    </row>
    <row r="4" spans="1:11">
      <c r="A4" s="4" t="s">
        <v>906</v>
      </c>
      <c r="J4" s="4" t="s">
        <v>49</v>
      </c>
      <c r="K4" s="5" t="n">
        <v>-339</v>
      </c>
    </row>
    <row r="5" spans="1:11">
      <c r="A5" s="4" t="s">
        <v>907</v>
      </c>
      <c r="F5" s="6" t="n">
        <v>-4902</v>
      </c>
      <c r="G5" s="6" t="n">
        <v>-6548</v>
      </c>
      <c r="H5" s="6" t="n">
        <v>-8871</v>
      </c>
      <c r="I5" s="6" t="n">
        <v>1975</v>
      </c>
      <c r="J5" s="6" t="n">
        <v>-18645</v>
      </c>
      <c r="K5" s="6" t="n">
        <v>-18346</v>
      </c>
    </row>
    <row r="6" spans="1:11">
      <c r="A6" s="4" t="s">
        <v>109</v>
      </c>
      <c r="J6" s="5" t="n">
        <v>21569523</v>
      </c>
      <c r="K6" s="5" t="n">
        <v>6316065</v>
      </c>
    </row>
    <row r="7" spans="1:11">
      <c r="A7" s="4" t="s">
        <v>108</v>
      </c>
      <c r="B7" s="7" t="n">
        <v>-0.13</v>
      </c>
      <c r="C7" s="7" t="n">
        <v>-0.32</v>
      </c>
      <c r="D7" s="7" t="n">
        <v>-0.39</v>
      </c>
      <c r="E7" s="7" t="n">
        <v>-0.18</v>
      </c>
      <c r="J7" s="7" t="n">
        <v>-0.86</v>
      </c>
      <c r="K7" s="7" t="n">
        <v>-2.9</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41</v>
      </c>
    </row>
    <row r="3" spans="1:3">
      <c r="A3" s="4" t="s">
        <v>909</v>
      </c>
      <c r="B3" s="5" t="n">
        <v>19163520</v>
      </c>
      <c r="C3" s="5" t="n">
        <v>1261124</v>
      </c>
    </row>
    <row r="4" spans="1:3">
      <c r="A4" s="4" t="s">
        <v>758</v>
      </c>
    </row>
    <row r="5" spans="1:3">
      <c r="A5" s="4" t="s">
        <v>909</v>
      </c>
      <c r="B5" s="5" t="n">
        <v>1583575</v>
      </c>
      <c r="C5" s="5" t="n">
        <v>839396</v>
      </c>
    </row>
    <row r="6" spans="1:3">
      <c r="A6" s="4" t="s">
        <v>910</v>
      </c>
    </row>
    <row r="7" spans="1:3">
      <c r="A7" s="4" t="s">
        <v>909</v>
      </c>
      <c r="B7" s="5" t="n">
        <v>17579945</v>
      </c>
      <c r="C7" s="5" t="n">
        <v>9658</v>
      </c>
    </row>
    <row r="8" spans="1:3">
      <c r="A8" s="4" t="s">
        <v>911</v>
      </c>
    </row>
    <row r="9" spans="1:3">
      <c r="A9" s="4" t="s">
        <v>909</v>
      </c>
      <c r="B9" s="4" t="s">
        <v>49</v>
      </c>
      <c r="C9" s="5" t="n">
        <v>891</v>
      </c>
    </row>
    <row r="10" spans="1:3">
      <c r="A10" s="4" t="s">
        <v>912</v>
      </c>
    </row>
    <row r="11" spans="1:3">
      <c r="A11" s="4" t="s">
        <v>909</v>
      </c>
      <c r="B11" s="4" t="s">
        <v>49</v>
      </c>
      <c r="C11" s="5" t="n">
        <v>213760</v>
      </c>
    </row>
    <row r="12" spans="1:3">
      <c r="A12" s="4" t="s">
        <v>711</v>
      </c>
    </row>
    <row r="13" spans="1:3">
      <c r="A13" s="4" t="s">
        <v>909</v>
      </c>
      <c r="B13" s="4" t="s">
        <v>49</v>
      </c>
      <c r="C13" s="5" t="n">
        <v>12260</v>
      </c>
    </row>
    <row r="14" spans="1:3">
      <c r="A14" s="4" t="s">
        <v>913</v>
      </c>
    </row>
    <row r="15" spans="1:3">
      <c r="A15" s="4" t="s">
        <v>909</v>
      </c>
      <c r="B15" s="4" t="s">
        <v>49</v>
      </c>
      <c r="C15" s="5" t="n">
        <v>18515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4</v>
      </c>
      <c r="B1" s="2" t="s">
        <v>503</v>
      </c>
      <c r="J1" s="2" t="s">
        <v>1</v>
      </c>
    </row>
    <row r="2" spans="1:11">
      <c r="B2" s="2" t="s">
        <v>2</v>
      </c>
      <c r="C2" s="2" t="s">
        <v>553</v>
      </c>
      <c r="D2" s="2" t="s">
        <v>4</v>
      </c>
      <c r="E2" s="2" t="s">
        <v>554</v>
      </c>
      <c r="F2" s="2" t="s">
        <v>41</v>
      </c>
      <c r="G2" s="2" t="s">
        <v>506</v>
      </c>
      <c r="H2" s="2" t="s">
        <v>505</v>
      </c>
      <c r="I2" s="2" t="s">
        <v>555</v>
      </c>
      <c r="J2" s="2" t="s">
        <v>2</v>
      </c>
      <c r="K2" s="2" t="s">
        <v>41</v>
      </c>
    </row>
    <row r="3" spans="1:11">
      <c r="A3" s="4" t="s">
        <v>915</v>
      </c>
      <c r="B3" s="6" t="n">
        <v>3916</v>
      </c>
      <c r="C3" s="6" t="n">
        <v>454</v>
      </c>
      <c r="D3" s="6" t="n">
        <v>85</v>
      </c>
      <c r="E3" s="6" t="n">
        <v>5407</v>
      </c>
      <c r="F3" s="6" t="n">
        <v>1767</v>
      </c>
      <c r="G3" s="6" t="n">
        <v>281</v>
      </c>
      <c r="H3" s="6" t="n">
        <v>608</v>
      </c>
      <c r="I3" s="6" t="n">
        <v>1503</v>
      </c>
      <c r="J3" s="6" t="n">
        <v>9862</v>
      </c>
      <c r="K3" s="6" t="n">
        <v>4159</v>
      </c>
    </row>
    <row r="4" spans="1:11">
      <c r="A4" s="4" t="s">
        <v>916</v>
      </c>
      <c r="B4" s="5" t="n">
        <v>9542</v>
      </c>
      <c r="C4" s="5" t="n">
        <v>5168</v>
      </c>
      <c r="D4" s="5" t="n">
        <v>5082</v>
      </c>
      <c r="E4" s="5" t="n">
        <v>5855</v>
      </c>
      <c r="F4" s="5" t="n">
        <v>5953</v>
      </c>
      <c r="G4" s="5" t="n">
        <v>6161</v>
      </c>
      <c r="H4" s="5" t="n">
        <v>8383</v>
      </c>
      <c r="I4" s="5" t="n">
        <v>5418</v>
      </c>
      <c r="J4" s="5" t="n">
        <v>25647</v>
      </c>
      <c r="K4" s="5" t="n">
        <v>25915</v>
      </c>
    </row>
    <row r="5" spans="1:11">
      <c r="A5" s="4" t="s">
        <v>105</v>
      </c>
      <c r="B5" s="6" t="n">
        <v>-6409</v>
      </c>
      <c r="C5" s="6" t="n">
        <v>-5260</v>
      </c>
      <c r="D5" s="6" t="n">
        <v>-5637</v>
      </c>
      <c r="E5" s="6" t="n">
        <v>-1339</v>
      </c>
      <c r="F5" s="5" t="n">
        <v>-4902</v>
      </c>
      <c r="G5" s="5" t="n">
        <v>-6548</v>
      </c>
      <c r="H5" s="5" t="n">
        <v>-8871</v>
      </c>
      <c r="I5" s="5" t="n">
        <v>2314</v>
      </c>
      <c r="J5" s="6" t="n">
        <v>-18645</v>
      </c>
      <c r="K5" s="6" t="n">
        <v>-18007</v>
      </c>
    </row>
    <row r="6" spans="1:11">
      <c r="A6" s="4" t="s">
        <v>108</v>
      </c>
      <c r="B6" s="7" t="n">
        <v>-0.13</v>
      </c>
      <c r="C6" s="7" t="n">
        <v>-0.32</v>
      </c>
      <c r="D6" s="7" t="n">
        <v>-0.39</v>
      </c>
      <c r="E6" s="7" t="n">
        <v>-0.18</v>
      </c>
      <c r="J6" s="7" t="n">
        <v>-0.86</v>
      </c>
      <c r="K6" s="7" t="n">
        <v>-2.9</v>
      </c>
    </row>
    <row r="7" spans="1:11">
      <c r="A7" s="4" t="s">
        <v>907</v>
      </c>
      <c r="F7" s="6" t="n">
        <v>-4902</v>
      </c>
      <c r="G7" s="6" t="n">
        <v>-6548</v>
      </c>
      <c r="H7" s="6" t="n">
        <v>-8871</v>
      </c>
      <c r="I7" s="6" t="n">
        <v>1975</v>
      </c>
      <c r="J7" s="6" t="n">
        <v>-18645</v>
      </c>
      <c r="K7" s="6" t="n">
        <v>-18346</v>
      </c>
    </row>
    <row r="8" spans="1:11">
      <c r="A8" s="4" t="s">
        <v>917</v>
      </c>
      <c r="F8" s="7" t="n">
        <v>-0.6899999999999999</v>
      </c>
      <c r="G8" s="7" t="n">
        <v>-0.92</v>
      </c>
      <c r="H8" s="7" t="n">
        <v>-1.24</v>
      </c>
      <c r="I8" s="7" t="n">
        <v>0.54</v>
      </c>
    </row>
    <row r="9" spans="1:11">
      <c r="A9" s="4" t="s">
        <v>918</v>
      </c>
      <c r="F9" s="7" t="n">
        <v>-0.6899999999999999</v>
      </c>
      <c r="G9" s="7" t="n">
        <v>-0.92</v>
      </c>
      <c r="H9" s="7" t="n">
        <v>-1.24</v>
      </c>
      <c r="I9" s="7" t="n">
        <v>0.49</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7"/>
    <col customWidth="1" max="5" min="5" width="21"/>
    <col customWidth="1" max="6" min="6" width="21"/>
  </cols>
  <sheetData>
    <row r="1" spans="1:6">
      <c r="A1" s="1" t="s">
        <v>919</v>
      </c>
      <c r="B1" s="2" t="s">
        <v>920</v>
      </c>
      <c r="C1" s="2" t="s">
        <v>726</v>
      </c>
      <c r="D1" s="2" t="s">
        <v>921</v>
      </c>
      <c r="E1" s="2" t="s">
        <v>173</v>
      </c>
      <c r="F1" s="2" t="s">
        <v>397</v>
      </c>
    </row>
    <row r="2" spans="1:6">
      <c r="A2" s="4" t="s">
        <v>922</v>
      </c>
      <c r="C2" s="5" t="n">
        <v>1200000</v>
      </c>
    </row>
    <row r="3" spans="1:6">
      <c r="A3" s="4" t="s">
        <v>404</v>
      </c>
      <c r="C3" s="6" t="n">
        <v>320000</v>
      </c>
    </row>
    <row r="4" spans="1:6">
      <c r="A4" s="4" t="s">
        <v>405</v>
      </c>
      <c r="E4" s="6" t="n">
        <v>180000</v>
      </c>
      <c r="F4" s="4" t="s">
        <v>49</v>
      </c>
    </row>
    <row r="5" spans="1:6">
      <c r="A5" s="4" t="s">
        <v>923</v>
      </c>
    </row>
    <row r="6" spans="1:6">
      <c r="A6" s="4" t="s">
        <v>924</v>
      </c>
      <c r="D6" s="5" t="n">
        <v>18472183</v>
      </c>
    </row>
    <row r="7" spans="1:6">
      <c r="A7" s="4" t="s">
        <v>405</v>
      </c>
      <c r="D7" s="6" t="n">
        <v>9800000</v>
      </c>
    </row>
    <row r="8" spans="1:6">
      <c r="A8" s="4" t="s">
        <v>925</v>
      </c>
    </row>
    <row r="9" spans="1:6">
      <c r="A9" s="4" t="s">
        <v>926</v>
      </c>
      <c r="B9" s="5" t="n">
        <v>2000000</v>
      </c>
    </row>
    <row r="10" spans="1:6">
      <c r="A10" s="4" t="s">
        <v>927</v>
      </c>
      <c r="B10" s="5" t="n">
        <v>1</v>
      </c>
    </row>
    <row r="11" spans="1:6">
      <c r="A11" s="4" t="s">
        <v>417</v>
      </c>
      <c r="B11" s="7" t="n">
        <v>2.5</v>
      </c>
    </row>
    <row r="12" spans="1:6">
      <c r="A12" s="4" t="s">
        <v>418</v>
      </c>
      <c r="B12" s="4" t="s">
        <v>419</v>
      </c>
    </row>
    <row r="13" spans="1:6">
      <c r="A13" s="4" t="s">
        <v>928</v>
      </c>
    </row>
    <row r="14" spans="1:6">
      <c r="A14" s="4" t="s">
        <v>927</v>
      </c>
      <c r="B14" s="5" t="n">
        <v>1</v>
      </c>
    </row>
    <row r="15" spans="1:6">
      <c r="A15" s="4" t="s">
        <v>417</v>
      </c>
      <c r="B15" s="11" t="n">
        <v>3.125</v>
      </c>
    </row>
    <row r="16" spans="1:6">
      <c r="A16" s="4" t="s">
        <v>418</v>
      </c>
      <c r="B16" s="4" t="s">
        <v>419</v>
      </c>
    </row>
    <row r="17" spans="1:6">
      <c r="A17" s="4" t="s">
        <v>929</v>
      </c>
      <c r="B17" s="5" t="n">
        <v>280000</v>
      </c>
    </row>
    <row r="18" spans="1:6">
      <c r="A18" s="4" t="s">
        <v>420</v>
      </c>
      <c r="B18" s="6" t="n">
        <v>453000</v>
      </c>
    </row>
    <row r="19" spans="1:6">
      <c r="A19" s="4" t="s">
        <v>930</v>
      </c>
    </row>
    <row r="20" spans="1:6">
      <c r="A20" s="4" t="s">
        <v>931</v>
      </c>
      <c r="B20" s="10" t="n">
        <v>2.34</v>
      </c>
    </row>
    <row r="21" spans="1:6">
      <c r="A21" s="4" t="s">
        <v>932</v>
      </c>
    </row>
    <row r="22" spans="1:6">
      <c r="A22" s="4" t="s">
        <v>931</v>
      </c>
      <c r="B22" s="10" t="n">
        <v>0.98</v>
      </c>
    </row>
    <row r="23" spans="1:6">
      <c r="A23" s="4" t="s">
        <v>933</v>
      </c>
    </row>
    <row r="24" spans="1:6">
      <c r="A24" s="4" t="s">
        <v>931</v>
      </c>
      <c r="B24" s="13" t="n">
        <v>0.008800000000000001</v>
      </c>
    </row>
    <row r="25" spans="1:6">
      <c r="A25" s="4" t="s">
        <v>934</v>
      </c>
    </row>
    <row r="26" spans="1:6">
      <c r="A26" s="4" t="s">
        <v>931</v>
      </c>
      <c r="B26" s="5" t="n">
        <v>0</v>
      </c>
    </row>
    <row r="27" spans="1:6">
      <c r="A27" s="4" t="s">
        <v>935</v>
      </c>
    </row>
    <row r="28" spans="1:6">
      <c r="A28" s="4" t="s">
        <v>936</v>
      </c>
      <c r="B28" s="10" t="n">
        <v>4.99</v>
      </c>
    </row>
    <row r="29" spans="1:6">
      <c r="A29" s="4" t="s">
        <v>937</v>
      </c>
    </row>
    <row r="30" spans="1:6">
      <c r="A30" s="4" t="s">
        <v>922</v>
      </c>
      <c r="B30" s="5" t="n">
        <v>4000000</v>
      </c>
    </row>
    <row r="31" spans="1:6">
      <c r="A31" s="4" t="s">
        <v>410</v>
      </c>
      <c r="B31" s="6" t="n">
        <v>10000000</v>
      </c>
    </row>
    <row r="32" spans="1:6">
      <c r="A32" s="4" t="s">
        <v>938</v>
      </c>
      <c r="B32" s="5" t="n">
        <v>9100000</v>
      </c>
    </row>
    <row r="33" spans="1:6">
      <c r="A33" s="4" t="s">
        <v>404</v>
      </c>
      <c r="B33" s="6" t="n">
        <v>77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05:48Z</dcterms:created>
  <dcterms:modified xmlns:dcterms="http://purl.org/dc/terms/" xmlns:xsi="http://www.w3.org/2001/XMLSchema-instance" xsi:type="dcterms:W3CDTF">2020-03-19T16:05:48Z</dcterms:modified>
</cp:coreProperties>
</file>